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Balance S3" sheetId="3" r:id="rId3"/>
    <s:sheet name="Interim Consolidated Statements" sheetId="4" r:id="rId4"/>
    <s:sheet name="CONSOLIDATED STATEMENTS OF COMP" sheetId="5" r:id="rId5"/>
    <s:sheet name="Interim Consolidated Statement6" sheetId="6" r:id="rId6"/>
    <s:sheet name="Interim Consolidated Statement7" sheetId="7" r:id="rId7"/>
    <s:sheet name="Basis of Presentation" sheetId="8" r:id="rId8"/>
    <s:sheet name="Nature of Business and Operatio" sheetId="9" r:id="rId9"/>
    <s:sheet name="Going Concern" sheetId="10" r:id="rId10"/>
    <s:sheet name="Fair Value of Financial Instrum" sheetId="11" r:id="rId11"/>
    <s:sheet name="Restricted Cash" sheetId="12" r:id="rId12"/>
    <s:sheet name="Reclamation Deposit" sheetId="13" r:id="rId13"/>
    <s:sheet name="Plant and Equipment, Net" sheetId="14" r:id="rId14"/>
    <s:sheet name="Notes Payable" sheetId="15" r:id="rId15"/>
    <s:sheet name="Deferred Revenue, Investments, " sheetId="16" r:id="rId16"/>
    <s:sheet name="Asset Retirement Obligation" sheetId="17" r:id="rId17"/>
    <s:sheet name="Issuance of Common Shares and W" sheetId="18" r:id="rId18"/>
    <s:sheet name="Stock Based Compensation" sheetId="19" r:id="rId19"/>
    <s:sheet name="Commitments and Contingencies" sheetId="20" r:id="rId20"/>
    <s:sheet name="Related Party Transactions" sheetId="21" r:id="rId21"/>
    <s:sheet name="Subsequent Events" sheetId="22" r:id="rId22"/>
    <s:sheet name="Fair Value of Financial Instr23" sheetId="23" r:id="rId23"/>
    <s:sheet name="Plant and Equipment, Net (Table" sheetId="24" r:id="rId24"/>
    <s:sheet name="Deferred Revenue, Investments25" sheetId="25" r:id="rId25"/>
    <s:sheet name="Asset Retirement Obligation (Ta" sheetId="26" r:id="rId26"/>
    <s:sheet name="Stock Based Compensation (Table" sheetId="27" r:id="rId27"/>
    <s:sheet name="Related Party Transactions (Tab" sheetId="28" r:id="rId28"/>
    <s:sheet name="Nature of Business and Operat29" sheetId="29" r:id="rId29"/>
    <s:sheet name="Going Concern (Narrative) (Deta" sheetId="30" r:id="rId30"/>
    <s:sheet name="Reclamation Deposit (Narrative)" sheetId="31" r:id="rId31"/>
    <s:sheet name="Plant and Equipment, Net (Narra" sheetId="32" r:id="rId32"/>
    <s:sheet name="Notes Payable (Narrative) (Deta" sheetId="33" r:id="rId33"/>
    <s:sheet name="Deferred Revenue, Investments34" sheetId="34" r:id="rId34"/>
    <s:sheet name="Asset Retirement Obligation (Na" sheetId="35" r:id="rId35"/>
    <s:sheet name="Stock Based Compensation (Narra" sheetId="36" r:id="rId36"/>
    <s:sheet name="Commitments and Contingencies (" sheetId="37" r:id="rId37"/>
    <s:sheet name="Related Party Transactions (Nar" sheetId="38" r:id="rId38"/>
    <s:sheet name="Subsequent Events (Narrative) (" sheetId="39" r:id="rId39"/>
    <s:sheet name="Schedule of Fair Value, by Bala" sheetId="40" r:id="rId40"/>
    <s:sheet name="Schedule of Accumulated and Pro" sheetId="41" r:id="rId41"/>
    <s:sheet name="Schedule of Property, Plant and" sheetId="42" r:id="rId42"/>
    <s:sheet name="Deferred Revenue, Marketable Se" sheetId="43" r:id="rId43"/>
    <s:sheet name="Schedule of Asset Retirement Ob" sheetId="44" r:id="rId44"/>
    <s:sheet name="Schedule of Share-based Compens" sheetId="45" r:id="rId45"/>
    <s:sheet name="Schedule of Related Party Trans" sheetId="46" r:id="rId46"/>
  </s:sheets>
  <s:definedNames/>
  <s:calcPr calcId="124519" calcMode="auto" fullCalcOnLoad="1"/>
</s:workbook>
</file>

<file path=xl/sharedStrings.xml><?xml version="1.0" encoding="utf-8"?>
<sst xmlns="http://schemas.openxmlformats.org/spreadsheetml/2006/main" uniqueCount="476">
  <si>
    <t>Document and Entity Information - shares</t>
  </si>
  <si>
    <t>6 Months Ended</t>
  </si>
  <si>
    <t>Dec. 31, 2015</t>
  </si>
  <si>
    <t>Jan. 31, 2016</t>
  </si>
  <si>
    <t>Document Type</t>
  </si>
  <si>
    <t>10-Q</t>
  </si>
  <si>
    <t>Amendment Flag</t>
  </si>
  <si>
    <t>false</t>
  </si>
  <si>
    <t>Document Period End Date</t>
  </si>
  <si>
    <t>Dec. 31,
		2015</t>
  </si>
  <si>
    <t>Trading Symbol</t>
  </si>
  <si>
    <t>ifam</t>
  </si>
  <si>
    <t>Entity Registrant Name</t>
  </si>
  <si>
    <t>INFRASTRUCTURE MATERIALS CORP.</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Interim Consolidated Balance Sheets - USD ($)</t>
  </si>
  <si>
    <t>Jun. 30, 2015</t>
  </si>
  <si>
    <t>Current</t>
  </si>
  <si>
    <t>Cash and cash equivalents</t>
  </si>
  <si>
    <t>Investments</t>
  </si>
  <si>
    <t>Prepaid expenses and other receivables</t>
  </si>
  <si>
    <t>Total Current Assets</t>
  </si>
  <si>
    <t>Restricted Cash</t>
  </si>
  <si>
    <t>Reclamation Deposit</t>
  </si>
  <si>
    <t>Plant and Equipment, net</t>
  </si>
  <si>
    <t>Total Assets</t>
  </si>
  <si>
    <t>Accounts payable</t>
  </si>
  <si>
    <t>Accrued liabilities</t>
  </si>
  <si>
    <t>Notes Payable</t>
  </si>
  <si>
    <t>Deferred Revenue</t>
  </si>
  <si>
    <t>Total Current Liabilities</t>
  </si>
  <si>
    <t>Asset Retirement Obligation</t>
  </si>
  <si>
    <t>Total Liabilities</t>
  </si>
  <si>
    <t>Going Concern</t>
  </si>
  <si>
    <t>Commitments and Contingencies</t>
  </si>
  <si>
    <t>Related Party Transactions</t>
  </si>
  <si>
    <t>Subsequent Events</t>
  </si>
  <si>
    <t>Capital Stock</t>
  </si>
  <si>
    <t>Preferred stock, $0.0001 par value, 50,000,000 shares authorized, none issued and outstanding</t>
  </si>
  <si>
    <t>Common stock, $0.0001 par value, 500,000,000 shares authorized, 138,304,619 issued and outstanding (June 30, 2015 - 138,304,619)</t>
  </si>
  <si>
    <t>Additional Paid in Capital</t>
  </si>
  <si>
    <t>Accumulated other comprehensive loss</t>
  </si>
  <si>
    <t>Deficit</t>
  </si>
  <si>
    <t>Total Stockholders' Deficiency</t>
  </si>
  <si>
    <t>Total Liabilities and Stockholders' Deficiency</t>
  </si>
  <si>
    <t>Interim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Interim Consolidated Statements of Operations and Comprehensive Income (Loss) - USD ($)</t>
  </si>
  <si>
    <t>3 Months Ended</t>
  </si>
  <si>
    <t>Dec. 31, 2014</t>
  </si>
  <si>
    <t>Operating Expenses</t>
  </si>
  <si>
    <t>General and administration</t>
  </si>
  <si>
    <t>Project expenses</t>
  </si>
  <si>
    <t>Depreciation</t>
  </si>
  <si>
    <t>Total Operating Expenses</t>
  </si>
  <si>
    <t>Loss from Operations</t>
  </si>
  <si>
    <t>Other income-interest</t>
  </si>
  <si>
    <t>Other income- option and joint venture agreement</t>
  </si>
  <si>
    <t>Interest Expense</t>
  </si>
  <si>
    <t>Income (Loss) before Income Taxes</t>
  </si>
  <si>
    <t>Provision for income taxes</t>
  </si>
  <si>
    <t>Net Income (Loss )</t>
  </si>
  <si>
    <t>Income (Loss) per Weighted Average Number of Shares Outstanding</t>
  </si>
  <si>
    <t>-Basic and Fully Diluted</t>
  </si>
  <si>
    <t>Weighted Average Number of Shares Outstanding During the Periods</t>
  </si>
  <si>
    <t>CONSOLIDATED STATEMENTS OF COMPREHENSIVE LOSS - USD ($)</t>
  </si>
  <si>
    <t>Net Income (Loss)</t>
  </si>
  <si>
    <t>Other comprehensive income (loss):</t>
  </si>
  <si>
    <t>Unrealized loss on marketable securities</t>
  </si>
  <si>
    <t>Comprehensive Income (Loss)</t>
  </si>
  <si>
    <t>Interim Consolidated Statements of Changes in Stockholders Equity - USD ($)</t>
  </si>
  <si>
    <t>Common Stock [Member]</t>
  </si>
  <si>
    <t>Additional Paid-in Capital [Member]</t>
  </si>
  <si>
    <t>Deficit [Member]</t>
  </si>
  <si>
    <t>Accumulated Other Comprehensive Loss [Member]</t>
  </si>
  <si>
    <t>Total</t>
  </si>
  <si>
    <t>Beginning Balance at Jun. 30, 2014</t>
  </si>
  <si>
    <t>Beginning Balance (Shares) at Jun. 30, 2014</t>
  </si>
  <si>
    <t>Ending Balance at Jun. 30, 2015</t>
  </si>
  <si>
    <t>Ending Balance (Shares) at Jun. 30, 2015</t>
  </si>
  <si>
    <t>Unrealized loss on investments</t>
  </si>
  <si>
    <t>Ending Balance at Dec. 31, 2015</t>
  </si>
  <si>
    <t>Ending Balance (Shares) at Dec. 31, 2015</t>
  </si>
  <si>
    <t>Interim Consolidated Statements of Cash Flows - USD ($)</t>
  </si>
  <si>
    <t>Cash Flows from Operating Activities</t>
  </si>
  <si>
    <t>Net Income (loss)</t>
  </si>
  <si>
    <t>Adjustment to reconcile net loss to cash used in operating activities</t>
  </si>
  <si>
    <t>Gain on disposal of plant and equipment</t>
  </si>
  <si>
    <t>Accretion of Asset Retirement Obligation</t>
  </si>
  <si>
    <t>Cash flow from changes in certain assets and liabilities</t>
  </si>
  <si>
    <t>Deferred revenue reclassed to income</t>
  </si>
  <si>
    <t>Interest accrued on promissory notes</t>
  </si>
  <si>
    <t>Net cash used in operating activities</t>
  </si>
  <si>
    <t>Cash Flows from Investing Activities</t>
  </si>
  <si>
    <t>Decrease (Increase) in Restricted Cash</t>
  </si>
  <si>
    <t>Cash received for option on claims and included in Deferred revenue net *</t>
  </si>
  <si>
    <t>Cash received for option and joint venture agreement</t>
  </si>
  <si>
    <t>Proceeds from sale of plant and equipment</t>
  </si>
  <si>
    <t>Net cash provided by investing activities</t>
  </si>
  <si>
    <t>Cash Flows from Financing Activities</t>
  </si>
  <si>
    <t>Issuance of promissory notes</t>
  </si>
  <si>
    <t>Repayment of promissory notes</t>
  </si>
  <si>
    <t>Net cash provided by financing activities</t>
  </si>
  <si>
    <t>Net Change in Cash and cash equivalents</t>
  </si>
  <si>
    <t>Cash and cash equivalents beginning of period</t>
  </si>
  <si>
    <t>Cash and cash equivalents end of period</t>
  </si>
  <si>
    <t>Supplemental Cash Flow Information</t>
  </si>
  <si>
    <t>Interest Paid</t>
  </si>
  <si>
    <t>Income taxes paid</t>
  </si>
  <si>
    <t>Basis of Presentation</t>
  </si>
  <si>
    <t>Basis of Presentation [Text Block]</t>
  </si>
  <si>
    <t>1.
Basis of Presentation The accompanying unaudited condensed consolidated financial statements of Infrastructure Materials Corp. (the “Company”), have been prepared in accordance with the instructions to Form 10-Q and therefore do not include all information and footnotes necessary for a fair presentation of financial position, results of operations and cash flows in conformity with U.S. generally accepted accounting principles (“GAAP”); however, such information reflects all adjustments that are, in the opinion of management, necessary for a fair statement of the results for the interim periods. The condensed consolidated financial statements should be read in conjunction with the Consolidated Financial Statements and Notes thereto together with Management’s Discussion and Analysis of Financial Condition and Results of Operations contained in the Company’s Annual Report on Form 10-K for the year ended June 30, 2015. In the opinion of management, the accompanying condensed consolidated financial statements reflect all adjustments of a normal recurring nature considered necessary to fairly state the financial position of the Company at December 31, 2015 and June 30, 2015, the results of its operations for the three and six-month periods ended December 31, 2015 and December 31, 2014, and its cash flows for the six-month periods ended December 31, 2015 and December 31, 2014. In addition, some of the Company’s statements in this Quarterly Report on Form 10-Q may be considered forward-looking and involve risks and uncertainties that could significantly impact expected results. The results of operations for the six-month period ended December 31, 2015 are not necessarily indicative of results to be expected for the full year. The condensed consolidated financial statements include the accounts of the Company and its wholly owned subsidiaries, Infrastructure Materials Corp US (“IMC US”), Silver Reserve Corp. (“SRC”) and Canadian Infrastructure Corp. All material inter-company accounts and transactions have been eliminated.
Recently Adopted Accounting Standards
In April 2014, the FASB issued
ASU 2014-08, Presentation of Financial Statements (Topic 205) and Property, Plant, and Equipment (Topic 360): Reporting Discontinued Operations and Disclosures of Disposals of Components of an Entity ,
Recently Issued Accounting Standards
In May 2014, the FASB issued
ASU 2014-09, Revenue from Contracts with Customers (Topic 606)
In August 2014, the FASB issued
ASU 2014-15, Presentation of Financial Statements—Going Concern (Subtopic 205-40): Disclosure of Uncertainties about an Entity’s Ability to Continue as a Going Concern
In January 2015, the FASB issued
ASU 2015-01, Income Statement – Extraordinary and Unusual Items (Subtopic 225-20): Simplifying Income Statement Presentation by Eliminating the Concept of Extraordinary Items
In February 2015, the FASB issued
ASU 2015-02, Consolidation (Topic 810): Amendments to the Consolidation Analysis
In April 2015, the FASB issued
ASU 2015-03, Interest - Imputation of Interest (Subtopic 835-30): Simplifying the Presentation of Debt Issuance Costs
In May 2015, the FASB issued
ASU 2015-07, Fair Value Measurement (Topic 820): Disclosure for Investments in Certain Entities That Calculate Net Asset Value per Share (or Its Equivalent) Management does not believe that any other recently issued, but not yet effective accounting pronouncements, if adopted, would have a material effect on the accompanying financial statements.</t>
  </si>
  <si>
    <t>Nature of Business and Operations</t>
  </si>
  <si>
    <t>Nature of Business and Operations [Text Block]</t>
  </si>
  <si>
    <t>2.
Nature of Business and Operations The Company’s focus is on the exploration and development, if feasible, of limestone and precious metals from its claims in the State of Nevada. The Company is primarily engaged in the acquisition and exploration of mineral properties. Mineral property acquisition costs are initially capitalized in accordance with ASC 805-20-55-37, previously referenced as the FASB Emerging Issues Task Force ("EITF") Issue 04-2. The Company assesses the carrying costs for impairment under ASC 360 and evaluates its carrying value under ASC 930 at each fiscal quarter end. When it has been determined that a mineral property can be economically developed as a result of establishing proven and probable reserves, the costs incurred to develop such property will be capitalized. To date, mineral property exploration costs have been expensed as incurred. To date, the Company has not established any proven or probable reserves on its mineral properties.
The Company’s limestone assets are held by its wholly owned subsidiary, Infrastructure Materials Corp US (“IMC US”), a Nevada corporation that was acquired as of November 2008. As of the date of the financial statements, IMC US controls
2
limestone projects in Nevada, made up of
68
mineral claims covering approximately
1,405
acres on land owned or controlled by the United States Department of Interior Bureau of Land Management (the “BLM”). IMC US has also acquired
50% of the mineral rights on
680
acres and
25% of the mineral rights on
160
acres.
On December 18, 2008, the Company incorporated a second wholly owned subsidiary in the State of Delaware under its former name, “Silver Reserve Corp.” (“SRC”). The Company assigned all fourteen of its precious metal projects in Nevada to SRC. SRC has since terminated its interests in four of the projects. As of the date of the financial statements, the remaining ten projects include a
100% interest in
283
mineral claims covering approximately
5,826
acres on BLM land, a
15% interest in
18
mineral claims covering approximately
372
acres on BLM land, and
17
patented claims and
3
leased patented claims covering approximately
365
acres. SRC also has a milling facility located in Mina, Nevada on six BLM mill site claims covering
30
acres.
The Company has not yet determined that any of its claims, mineral rights, mineral exploration permits or quarry leases can be economically developed and has expensed related costs to project expense. The Company’s assessment of the claims, mineral exploration permits, mineral rights and quarry leases may change after further exploration.</t>
  </si>
  <si>
    <t>Going Concern [Text Block]</t>
  </si>
  <si>
    <t>3.
Going Concern The Company's financial statements have been prepared in accordance with U.S. GAAP and are presented on a going concern basis, which contemplates the realization of assets and satisfaction of liabilities in the normal course of busines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Company’s activities are subject to a number of risks and uncertainties. The Company has had a history of net losses and must continue to seek financing, either through debt or equity, not only to finance its operating expenses, but to continue its exploration activities and its assessments of the commercial viability of its claims. There can be no assurance that such financing will be available on acceptable terms, if at all, or that the Company will attain profitable levels of operation. In addition, strategic acquisitions, if any, could have a dilutive effect on investment. Failure to make accretive acquisitions and successfully integrate them could adversely affect the Company’s future financial results. Because the Company is small and has few financial and other resources, the Company may not be able to succeed in the very competitive industry in which it is engaged. The Company has incurred a cumulative loss of $24,706,618
from inception to December 31, 2015. The Company has no source of operating revenue and expects to incur significant expenses before establishing operating revenue. Due to continuing operating losses and cash outflows from continuing operations, the Company’s continuation as a going concern is dependent upon its ability to obtain adequate financing and to reach profitable levels of operation. In the event that the Company is unable to raise additional capital, as to which there is no assurance, the Company will not be able to continue doing business. Historically, the Company has funded operations through the issuance of capital stock, convertible debentures and redeemable preferred stock. Prior to December 2011 the Company received net proceeds of $12,718,365
pursuant to the issuance of such securities. In December 2011 the Company completed a public offering in Canada of its Common Shares for net proceeds of $2,215,399. On August 28, 2013, the Company completed a private placement of its Common Shares for net proceeds of $465,343. In April 2013 and July 2013, the Company borrowed $140,000
and $150,000, respectively, issuing promissory notes that were converted to Common Shares in October 2013. During the twelve months ended June 30, 2015, the Company borrowed a total of $261,000, issuing promissory notes that are payable on demand. During the three months ended September 30, 2015, the Company borrowed a total of $183,300, issuing promissory notes that are payable on demand. See Note 8, Notes Payable. Management's plan is to continue raising additional funds through future equity or debt financing until it achieves profitable operations from production of minerals or metals on its properties, if feasible.</t>
  </si>
  <si>
    <t>Fair Value of Financial Instruments</t>
  </si>
  <si>
    <t>Fair Value of Financial Instruments [Text Block]</t>
  </si>
  <si>
    <t>4.
Fair Value of Financial Instruments The fair values of financial assets measured at the balance sheet date of December 31, 2015 were as follows:
Quoted prices
in active
Significant
markets for
observable
Unobservable
Carrying
identical assets
inputs
inputs
Balance sheet
Amount
(Level 1)
(Level 2)
(Level 3)
classification and nature
$
$
$
$
Assets
Cash and cash equivalents
109,757
109,757
Marketable securities
212,673
144,979
67,694
Restricted Cash
52,000
52,000
The fair values of financial assets measured at the balance sheet date of June 30, 2015 were as follows:
Quoted prices
in active
Significant
markets for
observable
Unobservable
Carrying
identical assets
inputs
inputs
Balance sheet
Amount
(Level 1)
(Level 2)
(Level 3)
classification and nature
$
$
$
$
Assets
Cash and cash equivalents
5,666
5,666
Investments
57,128
57,128
Restricted Cash
52,000
52,000</t>
  </si>
  <si>
    <t>Restricted Cash [Text Block]</t>
  </si>
  <si>
    <t>5.
Restricted Cash Amounts reflected as Restricted Cash represent certificates of deposits pledged toward reclamation liabilities assessed by the BLM. Periodically, the BLM may require the Company to pledge additional cash as collateral or the Company may be allowed to remove restrictions on this cash by completing its reclamation obligations, as the case may be.</t>
  </si>
  <si>
    <t>Reclamation Deposit [Text Block]</t>
  </si>
  <si>
    <t>6.
Reclamation Deposit
In July 2010, the Company posted a reclamation bond of $240,805
pursuant to the Plan of Operations for its Blue Nose limestone project, as required by the BLM to secure remediation costs if the project is abandoned or closed. In December 2013, the Company submitted an application to withdraw its Plan of Operations and to seek a refund from the BLM of a portion of the Reclamation Bond.
In January 2014, the application was approved and the Company received $219,205
from the BLM as a partial refund of the Reclamation Bond. The Company must complete certain reclamation work for the $21,600
balance to be released, but may leave the bond in place for future exploration programs, even if such reclamation work is completed.</t>
  </si>
  <si>
    <t>Plant and Equipment, Net</t>
  </si>
  <si>
    <t>Plant and Equipment, Net [Text Block]</t>
  </si>
  <si>
    <t>7.
Plant and Equipment, Net Plant and equipment are recorded at cost less accumulated depreciation. Depreciation is provided commencing in the month following acquisition using the following annual rate and method:
Computer equipment
30%
declining balance method
Office furniture and fixtures
20%
declining balance method
Plant and Machinery
15%
declining balance method
Tools
25%
declining balance method
Vehicles
20%
declining balance method
Consumables
50%
declining balance method
Molds
30%
declining balance method
Mobile Equipment
20%
declining balance method
Factory Buildings
5%
declining balance method
December 31, 2015 June 30, 2015
Accumulated Accumulated
Cost Depreciation Cost Depreciation
$ $ $ $
Computer equipment
25,729
20,888
25,729
20,031
Office, furniture and fixtures
3,623
3,040
3,623
2,977
Plant and Machinery
1,514,511
1,180,419
1,514,511
1,153,332
Tools
11,498
9,647
11,498
9,382
Vehicles
48,280
41,138
48,280
40,343
Consumables
64,197
64,087
64,197
64,049
Molds
900
867
900
861
Mobile Equipment
73,927
64,568
73,927
63,525
Factory Buildings
74,849
28,456
74,849
27,265
1,817,514
1,413,110
1,817,514
1,381,765
Net carrying amount
404,404
435,749
Depreciation charges
31,345
74,421
During the six-months ended December 31, 2015, the Company recorded depreciation expense of $31,345. During the twelve months ended June 30, 2015, the Company recorded depreciation expense of $74,421.</t>
  </si>
  <si>
    <t>Notes Payable [Text Block]</t>
  </si>
  <si>
    <t>8.
Notes Payable
On July 3, 2014, the Company borrowed $70,000
from Mont Strategies Inc. (“Mont Strategies”), a company that is owned and controlled by a member of the Company’s Board of Directors. This loan was made pursuant to a demand promissory note that bears interest at
4
percent (
4%) per annum and may also be prepaid by the Company at any time without penalty. If the Company fails to make payment within five business days of demand by Mont Strategies, the promissory note will bear interest at ten percent (
10%) per annum. The Company intends to use the proceeds of the promissory note for working capital. For the year ended June 30, 2015, the Company recorded interest expense of $2,784
for this promissory note. For the six-month period ended December 31, 2015, the Company recorded interest expense of $1,412
for this promissory note.
On August 18, 2014, the Company borrowed an additional $100,000
from Mont Strategies. This loan was made pursuant to a demand promissory note that bears interest at
4
percent (
4%) per annum and may also be prepaid by the Company at any time without penalty. If the Company fails to make payment within five business days of demand by Mont Strategies, the promissory note will bear interest at ten percent (
10%) per annum. The Company intends to use the proceeds of the promissory note for working capital. For the year ended June 30, 2015, the Company recorded interest expense of $3,473
for this promissory note. For the six-month period ended December 31, 2015, the Company recorded interest expense of $2,016
for this promissory note.
On March 25, 2015, the Company entered into a Standby Support Agreement (the “Agreement”) with Mont Strategies. The Agreement contemplates that Mont Strategies will consider advancing loans to the Company as the Company requests funding from time to time during the two-year term of the Agreement. The Agreement does not obligate Mont Strategies to fund such requests. Proceeds from these loans are used as working capital. Each loan funded under the Agreement is evidenced by a separate demand promissory note that bears simple interest at a rate of four percent (
4%) per annum. The loans may be repaid by the Company at any time without penalty, or upon demand by Mont Strategies. If the Company fails to make payment on a promissory note issued pursuant to the Agreement within five business days of demand by Mont Strategies, such promissory note will bear interest at ten percent (
10%) per annum. The promissory notes are general obligations of the Company and not secured. During the year ended June 30, 2015, the Company received loans under this Agreement in the aggregate of $91,000
and recorded interest expense of $611. During the six months ended December 31, 2015, the Company received loans in the aggregate of $183,300
and recorded interest expense of $4,440. On December 3, 2015, the Company repaid the support note issued on May 5, 2015 for $21,000
plus accrued interest of $488.</t>
  </si>
  <si>
    <t>Deferred Revenue, Investments, Other Income and Accumulated Other Comprehensive Loss</t>
  </si>
  <si>
    <t>Deferred Revenue, Investments, Other Income and Accumulated Other Comprehensive Loss [Text Block]</t>
  </si>
  <si>
    <t>9.
Deferred Revenue, Investments, Other Income and Accumulated Other Comprehensive Loss
a) On February 25, 2011, SRC entered into an option and joint venture agreement (the “Option Agreement”) with International Millennium Mining Inc. (“IMMI”), a wholly owned subsidiary of International Millennium Mining Corp. (“IMMC”), to sell an
85% interest in SRC’s NL Extension Project (the “NL Project”) for total consideration of $350,000
cash and
1,925,000
shares of IMMC’s common stock (together, the “Consideration”). The NL Project consists of
18
mineral claims located in Esmeralda County, Nevada, approximately
6
miles southwest of Silver Peak, Nevada on Highway 47. Under the terms of the Option Agreement, the Consideration is payable over a five-year period that ended on September 15, 2015 and was extended to October 19, 2015, with IMMI’s interest in the NL Project vesting at the end of such period.
As of June 30, 2015, the Company had received Consideration of $429,639, consisting of
1,575,000
shares of IMMC with an initial fair market value of $179,639
that was recorded as Investments in the Company’s Consolidated Balance Sheets, and $250,000
in cash.
During the quarter ended September 30, 2015, the Company received Consideration of $10,566, consisting of
350,000
shares of IMMC with an initial fair market value of $10,566
that was recorded as Investments in the Company’s Consolidated Balance Sheets.
During the quarter ended December 31, 2015, the Company received the final cash payment, in the amount of $100,000. Because IMMI’s interest in the NL Project vests at the end of the five-year period (as extended to October 19, 2015 and the final cash payment, in the amount of $100,000, was received, the entire consideration of $540,205
was recognized as Other Income in the Consolidated Statements of Operations.
IMMC common shares were traded in Canada on the TSX Venture Exchange (the “Exchange”). Pursuant to the Exchange’s policies, IMMC’s common shares encountered a trading halt on December 24, 2013, when IMMC announced a proposed change in business/reverse take-over. The trading halt continues to date. The Company considered these investments as marketable during the year ended June 30, 2014 and recorded an other-than-temporary impairment of $122,511
in the value of these securities that was reclassified to net loss during the year ended June 30, 2014. This loss included $17,468
representing the decline in the market value of the securities for the year ended June 30, 2014.
In the absence of any trading of IMMC's common shares on the Exchange during the three-month period ended December 31, 2015, as a result of the ongoing trading halt, the Company’s determination of fair value was based on the best information available in the circumstances, and incorporates management’s own assumptions and involves a significant degree of judgment, taking into consideration a combination of internal and external factors. This investment is valued at $67,694
as of December 31, 2015, taking into consideration any changes in key inputs and changes in economic and other relevant conditions. No impairment loss or change in value of securities has been recorded for the six- month period ended December 31, 2015.
b) The Company announced on December 1, 2015 that SRC-its wholly owned subsidiary, entered into an option agreement (the “Option Agreement”) with Gold Resource Corporation (“Gold Resource”) (NYSE MKT: GORO) effective as of November 24, 2015, pursuant to which SRC granted Gold Resource an exclusive option (the “Option”) to purchase
100% of SRC’s interest in the Clay Peters Project (the “Project”).
As of December 31, 2015, the Company had received Consideration of $321,000
consisting of 86,337shares of Gold Resource’s common stock, with an initial fair market value of $200,000
that is recorded as Investments in the Company’s Consolidated Balance Sheet and $121,506
in cash. Because Gold Resource interest in the Project vests at the end of the three-year period, this Consideration is accounted for in the Consolidated Balance Sheet as Deferred Revenue, a non-current liability. Unrealized gains and losses arising from changes in the market value of the Company’s shares of Gold Resource common stock are accounted for in the Stockholders’ Equity section of the Consolidated Balance Sheet as Accumulated Other Comprehensive Gain (Loss). The unrealized loss of $55,021
arising from the reduction in the market value of the Company’s shares of Gold Resource common stock as of December 31, 2015, is accounted for in the Stockholders’ Equity section of the Consolidated Balance Sheets as Accumulated Other Comprehensive Loss. The Option Agreement has a three-year term, during which Gold Resource may exercise the Option for additional cash consideration of approximately $270,000
and additional stock consideration consisting of the number of shares of Gold Resource common stock that is equal to $1,000,000. In the event that Gold Resource elects to exercise the Option, SRC is entitled to a
2% net smelter return royalty upon gross proceeds realized from commercial production on the Project.
Accumulated
Other
Deferred Comprehensive
Revenue Investments Loss
Balance as of July 1, 2014 $
346,836
$
44,325
-
Consideration received during the year ended June 30, 2015
82,803
12,803
Balance as of June 30, 2015
429,639
57,128
-
Consideration received during the period ended December 31, 2015
432,072
210,566
Transfer to Other Income in Statement of Operations
(540,205
)
-
-
Unrealized loss from reduction in market value of investments
-
(55,021
)
(55,021
)
Balance as of December 31, 2015 $
321,506
$
212,673
$
(55,021
)</t>
  </si>
  <si>
    <t>Asset Retirement Obligation [Text Block]</t>
  </si>
  <si>
    <t>10.
Asset Retirement Obligation
The Company is required to recognize a liability for its legal obligation to perform reclamation and disturbance monitoring activities once any of its projects are abandoned or closed. Although these activities are conditional upon future events, the Company is required to make a reasonable estimate of the fair value of the liability. At the end of each reporting period, asset retirement obligations ("ARO") are equal to the present value of all estimated future costs required to remediate any ground disturbances that exist as of the end of the period, using discount rates applicable at the time of initial recognition of each component of the liability. A liability for an ARO may be incurred over more than one reporting period if the events that create the obligation occur over more than one reporting period. Any incremental liability incurred in a subsequent reporting period shall be considered to be an additional layer of the original liability. Each layer shall be initially measured at fair value. Included in this liability are the costs of reclamation and monitoring and maintenance costs. A discount rate of
10% was determined to be applicable.
Based on the existing level of ground disturbance and monitoring requirements and assuming payments made over a one-year period, the Company decreased its estimate of the present value of its asset retirement obligation as of June 30, 2014 to $19,636, resulting in a credit of $9,572
to its Consolidated Statements of Operations. Determination of the undiscounted ARO and the timing of these obligations were based on internal estimates using information currently available and existing regulations. The Company’s entire ARO relates to its Blue Nose project.
Balance as of June 30, 2014 $
19,636
Accretion for the year ending June 30, 2015
1,964
Balance as of June 30, 2015 and December 31, 2015 $
21,600</t>
  </si>
  <si>
    <t>Issuance of Common Shares and Warrants</t>
  </si>
  <si>
    <t>Issuance of Common Shares and Warrants [Text Block]</t>
  </si>
  <si>
    <t>11.
Issuance of Common Shares and Warrants
Common Shares:
Six-month period ended December 31, 2015 There were no securities issued during this six -month period.
Year ended June 30, 2015 There were no securities issued during this twelve -month period.</t>
  </si>
  <si>
    <t>Stock Based Compensation</t>
  </si>
  <si>
    <t>Stock Based Compensation [Text Block]</t>
  </si>
  <si>
    <t>12.
Stock Based Compensation In April 2006, the Board of Directors approved the Company’s 2006 Stock Option Plan, the purpose of which was to enhance the Company's stockholder value and financial performance by attracting, retaining and motivating the Company's officers, directors, key employees and consultants and to encourage stock ownership by such individuals by providing them with a means to acquire a proprietary interest in the Company's success through stock ownership.
Under the 2006 Stock Option Plan, officers, directors, employees and consultants who provide services to the Company could be granted options to acquire shares of the Company’s common stock at the fair market value of the stock on the date of grant. Options could have a term of up to
10
years. The total number of shares reserved for issuance under the 2006 Stock Option Plan was
5,000,000. At a meeting of shareholders held on July 29, 2011, the shareholders of the Company approved a new stock option plan as described below. No further options will be issued under the 2006 Stock Option Plan.
The Company held an annual meeting of shareholders on July 29, 2011. At the meeting, among other actions, the shareholders of the Company approved the amendment and restatement of the 2006 Stock Option Plan resulting in the Company’s Amended Stock Option Plan (the “Amended Plan”). The Amended Plan replaced the Company’s 2006 Stock Option Plan and no further options will be issued under the 2006 Stock Option Plan. The terms of the Amended Plan include, among others, that (a) officers, directors, employees and consultants who provide services to the Company may be granted options to acquire shares of the Company’s Common Shares at the fair market value of the stock on the date of grant, (b) options may have a term of up to
10
years, (c) the Company may issue options in a number up to a maximum of
10% of the outstanding Common Shares, and (d) outstanding stock options previously granted pursuant to the 2006 Stock Option Plan will remain in effect and be exercisable in accordance with, and be deemed to be issued under, the terms of the Amended Plan. It is expected that options issued pursuant to the Amended Plan will not be “qualified” options under the provisions of section 422 of the Internal Revenue Code of 1986 as amended from time to time.
At the annual meeting of shareholders on July 16, 2013, the shareholders of the Company approved the Company’s 2013 Amended Stock Option Plan (the “Current Stock Option Plan”). The Current Stock Option Plan amends and restates in its entirety the 2011 Amended Plan. The Current Stock Option Plan effected minor technical clarifications to the 2011 Amended Plan and did not materially change its terms.
Six-month period ended December 31, 2015 No options were granted pursuant to the Current Stock Option Plan during the six-month period ended December 31, 2015.
Year ended June 30, 2015 No options were granted pursuant to the Current Stock Option Plan during the year ended June 30, 2015. The following table summarizes the options outstanding at December 31, 2015:
Outstanding at June 30, 2015 (audited)
8,625,000
Granted
-
Expired
-
Exercised
-
Forfeited
-
Cancelled
-
Outstanding at December 31, 2015
8,625,000
Exercisable at December 31, 2015
8,625,000</t>
  </si>
  <si>
    <t>Commitments and Contingencies [Text Block]</t>
  </si>
  <si>
    <t>13.
Commitments and Contingencies
On August 1, 2006, the Company acquired the Pansy Lee Project from Anglo Gold Mining Inc. in exchange for
1,850,000
Common Shares pursuant to an asset purchase agreement dated August 1, 2006 (the “Pansy Lee Purchase Agreement”). Pursuant to the Pansy Lee Purchase Agreement,
8
of the
12
claims in this project are subject to a net smelter royalty. In the event that any one or more of these
8
claims enters into production, any revenue generated is subject to a
2% net smelter return royalty where net smelter returns are based upon gross revenue less deductions as provided in the Pansy Lee Purchase Agreement.
On May 30, 2008, the Company entered into an agreement (the “Harting Lease Agreement”) with Ovidia Harting (“Harting”) to lease two patented claims covering approximately
35
acres in Esmeralda County, Nevada. The Harting Lease Agreement has a renewable term of
10
years and permits the Company to explore the area covered by the patented claims. The Harting Lease Agreement provides for annual payments of $1,000
per claim to Harting and also requires that the Company pay the real estate taxes imposed by Esmeralda County on the property. In the event that one or both of these claims enters into production, any revenue generated is subject to a
3% net smelter return royalty to be calculated and paid to Harting within
45
days after the end of each calendar quarter. The Company may terminate the Harting Lease Agreement at any time by giving
60
days’ advance written notice to Harting.
On November 30, 2009, IMC US entered into a mineral rights agreement with Perdriau Investment Corp. (“Perdriau”) to purchase
50% of the mineral rights, including all easements, rights of way and appurtenant rights of any type that run with the mineral rights in certain sections of Elko County, Nevada (the “Perdriau Property”). The purchase price was $10
per net acre. IMC US purchased
340
net acres for a total purchase price of $3,400. In the event that the Perdriau Property becomes a producing property, Perdriau will be entitled to receive a royalty of $0.25
per ton for material mined and removed from the Perdriau Property.
On January 15, 2010, IMC US entered into a mineral rights agreement with Eugene M. Hammond (the “Hammond Mineral Rights Agreement”) pursuant to which the Company purchased a
25% interest in any and all minerals extracted from
160
acres located in Elko County, Nevada (the “Hammond Mineral Rights Property”) that is covered by the Hammond Mineral Rights Agreement. The purchase price was $400. In the event that the Hammond Mineral Rights Property becomes a producing property, Eugene M. Hammond is entitled to receive a royalty of $0.125
per ton on material mined and removed from the Hammond Mineral Rights Property. The Hammond Mineral Rights Agreement does not cover petroleum.
On February 25, 2011, SRC entered into an option and joint venture agreement (the “IMMI Option Agreement”) with International Millennium Mining Inc. (“IMMI”), a wholly owned subsidiary of International Millennium Mining Corp. (“IMMC”), to sell an
85% interest in SRC’s NL Extension Project (the “NL Project”) for total consideration of $350,000
cash and
1,925,000
shares of IMMC’s common stock (the “Consideration”). The NL Project consists of
18
mineral claims located in Esmeralda County, Nevada, approximately
6
miles southwest of Silver Peak, Nevada on Highway 47. Under the terms of the IMMI Option Agreement, the Consideration is payable over a five-year period that ends on September 15, 2015, with IMMI’s interest in the NL Project vesting at the end of such period. This transaction was completed in quarter ended December 31, 2015. If the NL Project is determined to be economically feasible, based upon criteria contained in the IMMI Option Agreement, SRC will be required to fund its portion of an operating budget proposed by IMMI in order to retain its
15% interest in the NL Project and to acquire a
15% interest in IMMI’s Nivloc Mine Project (the NL Project and the Nivloc Mine Project, collectively, the “IMMI Project”). In the event that SRC decides not to fund its portion of the budget, its
15% interest would be forfeited, but SRC would be entitled to a
2% net smelter return royalty if and when the IMMI Project enters the production phase. Upon funding of the operating budget and SRC’s acquisition of a
15% interest in the IMMI Project, SRC and IMMI would enter into a joint venture agreement. (See also Note 15, Subsequent Events )
Effective February 29, 2012, SRC entered into a mineral lease agreement (the “Gumaskas Agreement”) with Joseph W. Gumaskas (“Gumaskas”) to lease a patented claim covering approximately
10
acres (the “Claim”) in Mineral County, Nevada. Unless terminated earlier by SRC, the term of the Gumaskas Agreement is ten years and will automatically renew on the same terms and conditions for additional five-year periods. The Gumaskas Agreement requires SRC to pay Gumaskas advance minimum royalty payments of $500
annually. In the event that the Claim becomes a producing claim, SRC will pay Gumaskas a
3% royalty based upon gross revenue less deductions as permitted by the Gumaskas Agreement. SRC may terminate the Gumaskas Agreement at any time by giving
60
days advance written notice to Gumaskas.
Effective as of June 23, 2008, the Company appointed Mason Douglas as the President of the Company. Mr. Douglas is also a director of the Company. In connection with the appointment, the Company entered into a consulting services agreement with a Canadian corporation that is controlled by Mr. Douglas (the “Consulting Agreement”). The Consulting Agreement has a term of one year and is then automatically renewable. Either party may terminate the Consulting Agreement upon
90
days’ notice to the other party. According to the terms of the Consulting Agreement, as amended effective March 1, 2012, the Company pays a monthly fee of $10,417
and reimburses related business expenses. The Consulting Agreement permits Mr. Douglas to fulfill his duties for the Company from his office in Canada. Mr. Douglas does not receive a salary from the Company. Effective October 1, 2012, the Company appointed Mr. Douglas to also serve as its Chief Executive Officer. In connection with this appointment, the Consulting Agreement was amended to increase the consulting fee to $155,000
annually, payable in
12
equal monthly installments. By mutual agreement between the Company and Mr. Douglas, effective as of March 1, 2013, the consulting fee was changed to an annual rate of $93,000, payable in
12
equal monthly installments.
On April 23, 2013, the Company received a summons from the United States District Court, District of Nevada, naming the Company as a co-defendant in a lawsuit filed by the U.S. Attorney on behalf of the BLM seeking reimbursement for the cost of putting out a fire that occurred on May 8, 2008, and other non-quantified damages. The fire damaged approximately
451
acres of land administered by the BLM near Dayton, Nevada. The lawsuit alleged that the cost of putting out the fire was approximately $510,000. The Company denied any responsibility for the fire and notified its liability insurance carrier, which retained counsel to defend the Company. In July 2014, the Company, along with the other parties to the lawsuit, agreed to settle all relevant claims for $220,000, which is well below the limits of coverage provided by the Company’s liability insurance policy. The Company has accrued $5,000
for these claims, which is equal to the Company’s deductible on the relevant liability insurance policy.
On May 16, 2014, SRC completed the purchase of three patented claims covering approximately
59
acres (the “Property”) situated in Mineral County, Nevada, from Ralph L. Buhrman and Jacqueline Buhrman (together, the “Buhrmans”). The Property was acquired for a total of $90,000
pursuant to an Exploration License with Option to Purchase (the “Buhrman Agreement”) dated as of May 15, 2012. Mineral production from the Property is subject to a
2% royalty payable to the Buhrmans based upon gross revenues less deductions as defined by the Buhrman Agreement. SRC has the exclusive right and option to purchase such royalty at any time for the sum of $1,000,000
less any payments previously made by SRC to the Buhrmans pursuant to such royalty.
Maintaining Claims in Good Standing
The Company is required to pay to the BLM on or before September 1
st
The Company is also required to pay on or before November 1
st The Company also holds certain patented claims and leases other patented claims in Nevada. A patented claim is fee simple title to the property. Patented claims are subject to taxes assessed by the local community based on assessment rates set annually.</t>
  </si>
  <si>
    <t>Related Party Transactions [Text Block]</t>
  </si>
  <si>
    <t>14.
Related Party Transactions
There are no amounts owed to or from related parties as of December 31, 2015, except as discussed in Note 8, Notes Payable. As of June 30, 2015, the Company was owed $967
by a member of the Company’s Board of Directors for expenses advanced on behalf of the Director. There are no other amounts owed to or from related parties as of June 30, 2015, except as discussed in Note 8, Notes Payable.
The following transactions were undertaken in the normal course of operations and are measured at the exchange amount, which is the amount of consideration established and agreed to by the Company and the related parties.
Six-months ended December 31, 2015
A corporation owned and operated by Mason Douglas, the Company’s President and Chief Executive Officer and also a member of the Company’s Board of Directors, received $23,250
for his services for the three-months ended December 31, 2015, and $46,500
for the six months ended December 31, 2015.
The Company’s Chief Financial Officer, Rakesh Malhotra, received $4,989
for consulting services provided to the Company for the three months ended December 31, 2015, and $4,989
for the six months ended December 31, 2015.
The Company recorded interest expense of $7,868
for the six-months ended December 31, 2015, pursuant to promissory notes issued to a corporation that is owned and controlled by a member of the Company’s Board of Directors, Todd Montgomery. Also see Note 8 Notes Payable.
Key management personnel are those persons that have the authority and responsibility for planning, directing and controlling the activities of the Company, directly or indirectly. Key management personnel of the Company include executive officers, other senior members of the management team, and the Board of Directors. The compensation paid or payable to key management personnel, or to companies in common with key management personnel, for services provided as detailed above for the six-months ended December 31, 2015 was:
Compensation (fees) $
51,489
Interest expense $
7,868
Six-months ended December 31, 2014
A corporation owned and operated by Mason Douglas, the Company’s President and Chief Executive Officer and also a member of the Company’s Board of Directors, received $23,250
for his services for the three-months ended December 31, 2014, and $46,500
for the six months ended December 31, 2014.
The Company’s Chief Financial Officer, Rakesh Malhotra, received $4,147
for consulting services provided to the Company for the three months ended December 31, 2014, and $4,147
for the six months ended December 31, 2014.
The Company recorded interest expense of $1,714
for the three-months ended December 31, 2014, and $2,886
for the six months ended December 31, 2014, pursuant to promissory notes issued to a corporation that is owned and controlled by a member of the Company’s Board of Directors, Todd Montgomery. Also see Note 8, Notes Payable.
Key management personnel are those persons that have the authority and responsibility for planning, directing and controlling the activities of the Company, directly or indirectly. Key management personnel of the Company include executive officers, other senior members of the management team, and the Board of Directors. The compensation paid or payable to key management personnel, or to companies in common with key management personnel, for services provided as detailed above for the six-months ended December 31, 2014 was:
Compensation (fees) $
50,647
Interest expense $
2,886</t>
  </si>
  <si>
    <t>Subsequent Events [Text Block]</t>
  </si>
  <si>
    <t>15.
Subsequent Events
a)
On January 7, 2016, SRC and IMMI entered into an agreement (the “Agreement”) pursuant to which IMMI will purchase SRC’s remaining interests (mainly
15%) in the NL Project for consideration of $110,000
and a granting SRC a
2% NSR royalty. On January 8, IMMI wired a non-refundable deposit of $20,000, in accordance with the Agreement. The Agreement contemplates that the balance of $90,000
will be paid at closing, which is to occur on or before February 22, 2016. If not closed by that date, SRC has the option to extend the closing date until March 22, 2016, for additional consideration of $10,000, bringing the total consideration payable under the Agreement to $120,000. The Agreement further contemplates that, following the closing, IMMI will have option to purchase the
2% NSR from SRC royalty by December 24, 2016 for $120,000.
b)
Pursuant to the demand and instructions of Mont Strategies Inc., on January 11, 2016, the Company repaid the support note issued on September 28, 2015, for $20,000
plus accrued interest of $233.
c)
Effective as of the close of the market on January 28, 2016, the Company’s shares ceased to be traded on the TSXV in Canada. The Company’s shares continue to be traded on the OTC Pink Market Place under the symbol, “IFAM”.</t>
  </si>
  <si>
    <t>Fair Value of Financial Instruments (Tables)</t>
  </si>
  <si>
    <t>12 Months Ended</t>
  </si>
  <si>
    <t>Schedule of Fair Value, by Balance Sheet Grouping [Table Text Block]</t>
  </si>
  <si>
    <t>Quoted prices
in active
Significant
markets for
observable
Unobservable
Carrying
identical assets
inputs
inputs
Balance sheet
Amount
(Level 1)
(Level 2)
(Level 3)
classification and nature
$
$
$
$
Assets
Cash and cash equivalents
109,757
109,757
Marketable securities
212,673
144,979
67,694
Restricted Cash
52,000
52,000</t>
  </si>
  <si>
    <t>Quoted prices
in active
Significant
markets for
observable
Unobservable
Carrying
identical assets
inputs
inputs
Balance sheet
Amount
(Level 1)
(Level 2)
(Level 3)
classification and nature
$
$
$
$
Assets
Cash and cash equivalents
5,666
5,666
Investments
57,128
57,128
Restricted Cash
52,000
52,000</t>
  </si>
  <si>
    <t>Plant and Equipment, Net (Tables)</t>
  </si>
  <si>
    <t>Schedule of Accumulated and Projected Benefit Obligations [Table Text Block]</t>
  </si>
  <si>
    <t>Computer equipment
30%
declining balance method
Office furniture and fixtures
20%
declining balance method
Plant and Machinery
15%
declining balance method
Tools
25%
declining balance method
Vehicles
20%
declining balance method
Consumables
50%
declining balance method
Molds
30%
declining balance method
Mobile Equipment
20%
declining balance method
Factory Buildings
5%
declining balance method</t>
  </si>
  <si>
    <t>Schedule of Property, Plant and Equipment [Table Text Block]</t>
  </si>
  <si>
    <t>December 31, 2015 June 30, 2015
Accumulated Accumulated
Cost Depreciation Cost Depreciation
$ $ $ $
Computer equipment
25,729
20,888
25,729
20,031
Office, furniture and fixtures
3,623
3,040
3,623
2,977
Plant and Machinery
1,514,511
1,180,419
1,514,511
1,153,332
Tools
11,498
9,647
11,498
9,382
Vehicles
48,280
41,138
48,280
40,343
Consumables
64,197
64,087
64,197
64,049
Molds
900
867
900
861
Mobile Equipment
73,927
64,568
73,927
63,525
Factory Buildings
74,849
28,456
74,849
27,265
1,817,514
1,413,110
1,817,514
1,381,765
Net carrying amount
404,404
435,749
Depreciation charges
31,345
74,421</t>
  </si>
  <si>
    <t>Deferred Revenue, Investments, Other Income and Accumulated Other Comprehensive Loss (Tables)</t>
  </si>
  <si>
    <t>Deferred Revenue, Marketable Securities and Accumulated Other Comprehensive Loss, Disclosure [Table Text Block]</t>
  </si>
  <si>
    <t>Accumulated
Other
Deferred Comprehensive
Revenue Investments Loss
Balance as of July 1, 2014 $
346,836
$
44,325
-
Consideration received during the year ended June 30, 2015
82,803
12,803
Balance as of June 30, 2015
429,639
57,128
-
Consideration received during the period ended December 31, 2015
432,072
210,566
Transfer to Other Income in Statement of Operations
(540,205
)
-
-
Unrealized loss from reduction in market value of investments
-
(55,021
)
(55,021
)
Balance as of December 31, 2015 $
321,506
$
212,673
$
(55,021
)</t>
  </si>
  <si>
    <t>Asset Retirement Obligation (Tables)</t>
  </si>
  <si>
    <t>Schedule of Asset Retirement Obligations [Table Text Block]</t>
  </si>
  <si>
    <t>Balance as of June 30, 2014 $
19,636
Accretion for the year ending June 30, 2015
1,964
Balance as of June 30, 2015 and December 31, 2015 $
21,600</t>
  </si>
  <si>
    <t>Stock Based Compensation (Tables)</t>
  </si>
  <si>
    <t>Schedule of Share-based Compensation, Stock Options, Activity [Table Text Block]</t>
  </si>
  <si>
    <t>Outstanding at June 30, 2015 (audited)
8,625,000
Granted
-
Expired
-
Exercised
-
Forfeited
-
Cancelled
-
Outstanding at December 31, 2015
8,625,000
Exercisable at December 31, 2015
8,625,000</t>
  </si>
  <si>
    <t>Related Party Transactions (Tables)</t>
  </si>
  <si>
    <t>Schedule of Related Party Transactions [Table Text Block]</t>
  </si>
  <si>
    <t>Compensation (fees) $
51,489
Interest expense $
7,868</t>
  </si>
  <si>
    <t>Compensation (fees) $
50,647
Interest expense $
2,886</t>
  </si>
  <si>
    <t>Nature of Business and Operations (Narrative) (Details)</t>
  </si>
  <si>
    <t>Dec. 31, 2015a</t>
  </si>
  <si>
    <t>Nature Of Business And Operations 1</t>
  </si>
  <si>
    <t>Nature Of Business And Operations 2</t>
  </si>
  <si>
    <t>Nature Of Business And Operations 3</t>
  </si>
  <si>
    <t>Nature Of Business And Operations 4</t>
  </si>
  <si>
    <t>50.00%</t>
  </si>
  <si>
    <t>Nature Of Business And Operations 5</t>
  </si>
  <si>
    <t>Nature Of Business And Operations 6</t>
  </si>
  <si>
    <t>25.00%</t>
  </si>
  <si>
    <t>Nature Of Business And Operations 7</t>
  </si>
  <si>
    <t>Nature Of Business And Operations 8</t>
  </si>
  <si>
    <t>100.00%</t>
  </si>
  <si>
    <t>Nature Of Business And Operations 9</t>
  </si>
  <si>
    <t>Nature Of Business And Operations 10</t>
  </si>
  <si>
    <t>Nature Of Business And Operations 11</t>
  </si>
  <si>
    <t>15.00%</t>
  </si>
  <si>
    <t>Nature Of Business And Operations 12</t>
  </si>
  <si>
    <t>Nature Of Business And Operations 13</t>
  </si>
  <si>
    <t>Nature Of Business And Operations 14</t>
  </si>
  <si>
    <t>Nature Of Business And Operations 15</t>
  </si>
  <si>
    <t>Nature Of Business And Operations 16</t>
  </si>
  <si>
    <t>Nature Of Business And Operations 17</t>
  </si>
  <si>
    <t>Going Concern (Narrative) (Details)</t>
  </si>
  <si>
    <t>Dec. 31, 2015USD ($)</t>
  </si>
  <si>
    <t>Going Concern 1</t>
  </si>
  <si>
    <t>Going Concern 2</t>
  </si>
  <si>
    <t>Going Concern 3</t>
  </si>
  <si>
    <t>Going Concern 4</t>
  </si>
  <si>
    <t>Going Concern 5</t>
  </si>
  <si>
    <t>Going Concern 6</t>
  </si>
  <si>
    <t>Going Concern 7</t>
  </si>
  <si>
    <t>Going Concern 8</t>
  </si>
  <si>
    <t>Reclamation Deposit (Narrative) (Details)</t>
  </si>
  <si>
    <t>Reclamation Deposit 1</t>
  </si>
  <si>
    <t>Reclamation Deposit 2</t>
  </si>
  <si>
    <t>Reclamation Deposit 3</t>
  </si>
  <si>
    <t>Plant and Equipment, Net (Narrative) (Details)</t>
  </si>
  <si>
    <t>Plant And Equipment, Net 1</t>
  </si>
  <si>
    <t>Plant And Equipment, Net 2</t>
  </si>
  <si>
    <t>Notes Payable (Narrative) (Details)</t>
  </si>
  <si>
    <t>Notes Payable 1</t>
  </si>
  <si>
    <t>Notes Payable 2</t>
  </si>
  <si>
    <t>4.00%</t>
  </si>
  <si>
    <t>Notes Payable 3</t>
  </si>
  <si>
    <t>Notes Payable 4</t>
  </si>
  <si>
    <t>10.00%</t>
  </si>
  <si>
    <t>Notes Payable 5</t>
  </si>
  <si>
    <t>Notes Payable 6</t>
  </si>
  <si>
    <t>Notes Payable 7</t>
  </si>
  <si>
    <t>Notes Payable 8</t>
  </si>
  <si>
    <t>Notes Payable 9</t>
  </si>
  <si>
    <t>Notes Payable 10</t>
  </si>
  <si>
    <t>Notes Payable 11</t>
  </si>
  <si>
    <t>Notes Payable 12</t>
  </si>
  <si>
    <t>Notes Payable 13</t>
  </si>
  <si>
    <t>Notes Payable 14</t>
  </si>
  <si>
    <t>Notes Payable 15</t>
  </si>
  <si>
    <t>Notes Payable 16</t>
  </si>
  <si>
    <t>Notes Payable 17</t>
  </si>
  <si>
    <t>Notes Payable 18</t>
  </si>
  <si>
    <t>Notes Payable 19</t>
  </si>
  <si>
    <t>Notes Payable 20</t>
  </si>
  <si>
    <t>Deferred Revenue, Investments, Other Income and Accumulated Other Comprehensive Loss (Narrative) (Details)</t>
  </si>
  <si>
    <t>Dec. 31, 2015USD ($)mishares</t>
  </si>
  <si>
    <t>Deferred Revenue, Investments, Other Income And Accumulated Other Comprehensive Loss 1</t>
  </si>
  <si>
    <t>85.00%</t>
  </si>
  <si>
    <t>Deferred Revenue, Investments, Other Income And Accumulated Other Comprehensive Loss 2</t>
  </si>
  <si>
    <t>Deferred Revenue, Investments, Other Income And Accumulated Other Comprehensive Loss 3 | shares</t>
  </si>
  <si>
    <t>Deferred Revenue, Investments, Other Income And Accumulated Other Comprehensive Loss 4</t>
  </si>
  <si>
    <t>Deferred Revenue, Investments, Other Income And Accumulated Other Comprehensive Loss 5 | mi</t>
  </si>
  <si>
    <t>Deferred Revenue, Investments, Other Income And Accumulated Other Comprehensive Loss 6</t>
  </si>
  <si>
    <t>Deferred Revenue, Investments, Other Income And Accumulated Other Comprehensive Loss 7 | shares</t>
  </si>
  <si>
    <t>Deferred Revenue, Investments, Other Income And Accumulated Other Comprehensive Loss 8</t>
  </si>
  <si>
    <t>Deferred Revenue, Investments, Other Income And Accumulated Other Comprehensive Loss 9</t>
  </si>
  <si>
    <t>Deferred Revenue, Investments, Other Income And Accumulated Other Comprehensive Loss 10</t>
  </si>
  <si>
    <t>Deferred Revenue, Investments, Other Income And Accumulated Other Comprehensive Loss 11 | shares</t>
  </si>
  <si>
    <t>Deferred Revenue, Investments, Other Income And Accumulated Other Comprehensive Loss 12</t>
  </si>
  <si>
    <t>Deferred Revenue, Investments, Other Income And Accumulated Other Comprehensive Loss 13</t>
  </si>
  <si>
    <t>Deferred Revenue, Investments, Other Income And Accumulated Other Comprehensive Loss 14</t>
  </si>
  <si>
    <t>Deferred Revenue, Investments, Other Income And Accumulated Other Comprehensive Loss 15</t>
  </si>
  <si>
    <t>Deferred Revenue, Investments, Other Income And Accumulated Other Comprehensive Loss 16</t>
  </si>
  <si>
    <t>Deferred Revenue, Investments, Other Income And Accumulated Other Comprehensive Loss 17</t>
  </si>
  <si>
    <t>Deferred Revenue, Investments, Other Income And Accumulated Other Comprehensive Loss 18</t>
  </si>
  <si>
    <t>Deferred Revenue, Investments, Other Income And Accumulated Other Comprehensive Loss 19</t>
  </si>
  <si>
    <t>Deferred Revenue, Investments, Other Income And Accumulated Other Comprehensive Loss 20</t>
  </si>
  <si>
    <t>Deferred Revenue, Investments, Other Income And Accumulated Other Comprehensive Loss 21</t>
  </si>
  <si>
    <t>Deferred Revenue, Investments, Other Income And Accumulated Other Comprehensive Loss 22</t>
  </si>
  <si>
    <t>Deferred Revenue, Investments, Other Income And Accumulated Other Comprehensive Loss 23</t>
  </si>
  <si>
    <t>Deferred Revenue, Investments, Other Income And Accumulated Other Comprehensive Loss 24</t>
  </si>
  <si>
    <t>Deferred Revenue, Investments, Other Income And Accumulated Other Comprehensive Loss 25</t>
  </si>
  <si>
    <t>Deferred Revenue, Investments, Other Income And Accumulated Other Comprehensive Loss 26</t>
  </si>
  <si>
    <t>2.00%</t>
  </si>
  <si>
    <t>Asset Retirement Obligation (Narrative) (Details)</t>
  </si>
  <si>
    <t>Asset Retirement Obligation 1</t>
  </si>
  <si>
    <t>Asset Retirement Obligation 2</t>
  </si>
  <si>
    <t>Asset Retirement Obligation 3</t>
  </si>
  <si>
    <t>Stock Based Compensation (Narrative) (Details)</t>
  </si>
  <si>
    <t>Dec. 31, 2015yr</t>
  </si>
  <si>
    <t>Stock Based Compensation 1</t>
  </si>
  <si>
    <t>Stock Based Compensation 2</t>
  </si>
  <si>
    <t>Stock Based Compensation 3</t>
  </si>
  <si>
    <t>Stock Based Compensation 4</t>
  </si>
  <si>
    <t>Commitments and Contingencies (Narrative) (Details)</t>
  </si>
  <si>
    <t>Dec. 31, 2015USD ($)ayrdmomishares</t>
  </si>
  <si>
    <t>Commitments And Contingencies 1</t>
  </si>
  <si>
    <t>Commitments And Contingencies 2</t>
  </si>
  <si>
    <t>Commitments And Contingencies 3</t>
  </si>
  <si>
    <t>Commitments And Contingencies 4</t>
  </si>
  <si>
    <t>Commitments And Contingencies 5</t>
  </si>
  <si>
    <t>Commitments And Contingencies 6 | a</t>
  </si>
  <si>
    <t>Commitments And Contingencies 7 | yr</t>
  </si>
  <si>
    <t>Commitments And Contingencies 8</t>
  </si>
  <si>
    <t>Commitments And Contingencies 9</t>
  </si>
  <si>
    <t>3.00%</t>
  </si>
  <si>
    <t>Commitments And Contingencies 10 | d</t>
  </si>
  <si>
    <t>Commitments And Contingencies 11 | d</t>
  </si>
  <si>
    <t>Commitments And Contingencies 12</t>
  </si>
  <si>
    <t>Commitments And Contingencies 13</t>
  </si>
  <si>
    <t>Commitments And Contingencies 14 | a</t>
  </si>
  <si>
    <t>Commitments And Contingencies 15</t>
  </si>
  <si>
    <t>Commitments And Contingencies 16</t>
  </si>
  <si>
    <t>Commitments And Contingencies 17</t>
  </si>
  <si>
    <t>Commitments And Contingencies 18 | a</t>
  </si>
  <si>
    <t>Commitments And Contingencies 19</t>
  </si>
  <si>
    <t>Commitments And Contingencies 20</t>
  </si>
  <si>
    <t>Commitments And Contingencies 21</t>
  </si>
  <si>
    <t>Commitments And Contingencies 22</t>
  </si>
  <si>
    <t>Commitments And Contingencies 23 | shares</t>
  </si>
  <si>
    <t>Commitments And Contingencies 24</t>
  </si>
  <si>
    <t>Commitments And Contingencies 25 | mi</t>
  </si>
  <si>
    <t>Commitments And Contingencies 26</t>
  </si>
  <si>
    <t>Commitments And Contingencies 27</t>
  </si>
  <si>
    <t>Commitments And Contingencies 28</t>
  </si>
  <si>
    <t>Commitments And Contingencies 29</t>
  </si>
  <si>
    <t>Commitments And Contingencies 30</t>
  </si>
  <si>
    <t>Commitments And Contingencies 31 | a</t>
  </si>
  <si>
    <t>Commitments And Contingencies 32</t>
  </si>
  <si>
    <t>Commitments And Contingencies 33</t>
  </si>
  <si>
    <t>Commitments And Contingencies 34 | d</t>
  </si>
  <si>
    <t>Commitments And Contingencies 35 | d</t>
  </si>
  <si>
    <t>Commitments And Contingencies 36</t>
  </si>
  <si>
    <t>Commitments And Contingencies 37</t>
  </si>
  <si>
    <t>Commitments And Contingencies 38 | mo</t>
  </si>
  <si>
    <t>Commitments And Contingencies 39</t>
  </si>
  <si>
    <t>Commitments And Contingencies 40 | mo</t>
  </si>
  <si>
    <t>Commitments And Contingencies 41 | a</t>
  </si>
  <si>
    <t>Commitments And Contingencies 42</t>
  </si>
  <si>
    <t>Commitments And Contingencies 43</t>
  </si>
  <si>
    <t>Commitments And Contingencies 44</t>
  </si>
  <si>
    <t>Commitments And Contingencies 45 | a</t>
  </si>
  <si>
    <t>Commitments And Contingencies 46</t>
  </si>
  <si>
    <t>Commitments And Contingencies 47</t>
  </si>
  <si>
    <t>Commitments And Contingencies 48</t>
  </si>
  <si>
    <t>Commitments And Contingencies 49</t>
  </si>
  <si>
    <t>Commitments And Contingencies 50</t>
  </si>
  <si>
    <t>Commitments And Contingencies 51</t>
  </si>
  <si>
    <t>Commitments And Contingencies 52</t>
  </si>
  <si>
    <t>Commitments And Contingencies 53</t>
  </si>
  <si>
    <t>Commitments And Contingencies 54</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Subsequent Events (Narrative) (Details)</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chedule of Fair Value, by Balance Sheet Grouping (Details) - USD ($)</t>
  </si>
  <si>
    <t>Fair Value Of Financial Instruments Schedule Of Fair Value, By Balance Sheet Grouping 1</t>
  </si>
  <si>
    <t>Fair Value Of Financial Instruments Schedule Of Fair Value, By Balance Sheet Grouping 2</t>
  </si>
  <si>
    <t>Fair Value Of Financial Instruments Schedule Of Fair Value, By Balance Sheet Grouping 3</t>
  </si>
  <si>
    <t>Fair Value Of Financial Instruments Schedule Of Fair Value, By Balance Sheet Grouping 4</t>
  </si>
  <si>
    <t>Fair Value Of Financial Instruments Schedule Of Fair Value, By Balance Sheet Grouping 5</t>
  </si>
  <si>
    <t>Fair Value Of Financial Instruments Schedule Of Fair Value, By Balance Sheet Grouping 6</t>
  </si>
  <si>
    <t>Fair Value Of Financial Instruments Schedule Of Fair Value, By Balance Sheet Grouping 7</t>
  </si>
  <si>
    <t>Schedule of Accumulated and Projected Benefit Obligations (Details)</t>
  </si>
  <si>
    <t>Plant And Equipment, Net Schedule Of Accumulated And Projected Benefit Obligations 1</t>
  </si>
  <si>
    <t>30.00%</t>
  </si>
  <si>
    <t>Plant And Equipment, Net Schedule Of Accumulated And Projected Benefit Obligations 2</t>
  </si>
  <si>
    <t>20.00%</t>
  </si>
  <si>
    <t>Plant And Equipment, Net Schedule Of Accumulated And Projected Benefit Obligations 3</t>
  </si>
  <si>
    <t>Plant And Equipment, Net Schedule Of Accumulated And Projected Benefit Obligations 4</t>
  </si>
  <si>
    <t>Plant And Equipment, Net Schedule Of Accumulated And Projected Benefit Obligations 5</t>
  </si>
  <si>
    <t>Plant And Equipment, Net Schedule Of Accumulated And Projected Benefit Obligations 6</t>
  </si>
  <si>
    <t>Plant And Equipment, Net Schedule Of Accumulated And Projected Benefit Obligations 7</t>
  </si>
  <si>
    <t>Plant And Equipment, Net Schedule Of Accumulated And Projected Benefit Obligations 8</t>
  </si>
  <si>
    <t>Plant And Equipment, Net Schedule Of Accumulated And Projected Benefit Obligations 9</t>
  </si>
  <si>
    <t>5.00%</t>
  </si>
  <si>
    <t>Schedule of Property, Plant and Equipment (Details)</t>
  </si>
  <si>
    <t>Plant And Equipment, Net Schedule Of Property, Plant And Equipment 1</t>
  </si>
  <si>
    <t>Plant And Equipment, Net Schedule Of Property, Plant And Equipment 2</t>
  </si>
  <si>
    <t>Plant And Equipment, Net Schedule Of Property, Plant And Equipment 3</t>
  </si>
  <si>
    <t>Plant And Equipment, Net Schedule Of Property, Plant And Equipment 4</t>
  </si>
  <si>
    <t>Plant And Equipment, Net Schedule Of Property, Plant And Equipment 5</t>
  </si>
  <si>
    <t>Plant And Equipment, Net Schedule Of Property, Plant And Equipment 6</t>
  </si>
  <si>
    <t>Plant And Equipment, Net Schedule Of Property, Plant And Equipment 7</t>
  </si>
  <si>
    <t>Plant And Equipment, Net Schedule Of Property, Plant And Equipment 8</t>
  </si>
  <si>
    <t>Plant And Equipment, Net Schedule Of Property, Plant And Equipment 9</t>
  </si>
  <si>
    <t>Plant And Equipment, Net Schedule Of Property, Plant And Equipment 10</t>
  </si>
  <si>
    <t>Plant And Equipment, Net Schedule Of Property, Plant And Equipment 11</t>
  </si>
  <si>
    <t>Plant And Equipment, Net Schedule Of Property, Plant And Equipment 12</t>
  </si>
  <si>
    <t>Plant And Equipment, Net Schedule Of Property, Plant And Equipment 13</t>
  </si>
  <si>
    <t>Plant And Equipment, Net Schedule Of Property, Plant And Equipment 14</t>
  </si>
  <si>
    <t>Plant And Equipment, Net Schedule Of Property, Plant And Equipment 15</t>
  </si>
  <si>
    <t>Plant And Equipment, Net Schedule Of Property, Plant And Equipment 16</t>
  </si>
  <si>
    <t>Plant And Equipment, Net Schedule Of Property, Plant And Equipment 17</t>
  </si>
  <si>
    <t>Plant And Equipment, Net Schedule Of Property, Plant And Equipment 18</t>
  </si>
  <si>
    <t>Plant And Equipment, Net Schedule Of Property, Plant And Equipment 19</t>
  </si>
  <si>
    <t>Plant And Equipment, Net Schedule Of Property, Plant And Equipment 20</t>
  </si>
  <si>
    <t>Plant And Equipment, Net Schedule Of Property, Plant And Equipment 21</t>
  </si>
  <si>
    <t>Plant And Equipment, Net Schedule Of Property, Plant And Equipment 22</t>
  </si>
  <si>
    <t>Plant And Equipment, Net Schedule Of Property, Plant And Equipment 23</t>
  </si>
  <si>
    <t>Plant And Equipment, Net Schedule Of Property, Plant And Equipment 24</t>
  </si>
  <si>
    <t>Plant And Equipment, Net Schedule Of Property, Plant And Equipment 25</t>
  </si>
  <si>
    <t>Plant And Equipment, Net Schedule Of Property, Plant And Equipment 26</t>
  </si>
  <si>
    <t>Plant And Equipment, Net Schedule Of Property, Plant And Equipment 27</t>
  </si>
  <si>
    <t>Plant And Equipment, Net Schedule Of Property, Plant And Equipment 28</t>
  </si>
  <si>
    <t>Plant And Equipment, Net Schedule Of Property, Plant And Equipment 29</t>
  </si>
  <si>
    <t>Plant And Equipment, Net Schedule Of Property, Plant And Equipment 30</t>
  </si>
  <si>
    <t>Plant And Equipment, Net Schedule Of Property, Plant And Equipment 31</t>
  </si>
  <si>
    <t>Plant And Equipment, Net Schedule Of Property, Plant And Equipment 32</t>
  </si>
  <si>
    <t>Plant And Equipment, Net Schedule Of Property, Plant And Equipment 33</t>
  </si>
  <si>
    <t>Plant And Equipment, Net Schedule Of Property, Plant And Equipment 34</t>
  </si>
  <si>
    <t>Plant And Equipment, Net Schedule Of Property, Plant And Equipment 35</t>
  </si>
  <si>
    <t>Plant And Equipment, Net Schedule Of Property, Plant And Equipment 36</t>
  </si>
  <si>
    <t>Plant And Equipment, Net Schedule Of Property, Plant And Equipment 37</t>
  </si>
  <si>
    <t>Plant And Equipment, Net Schedule Of Property, Plant And Equipment 38</t>
  </si>
  <si>
    <t>Plant And Equipment, Net Schedule Of Property, Plant And Equipment 39</t>
  </si>
  <si>
    <t>Plant And Equipment, Net Schedule Of Property, Plant And Equipment 40</t>
  </si>
  <si>
    <t>Plant And Equipment, Net Schedule Of Property, Plant And Equipment 41</t>
  </si>
  <si>
    <t>Plant And Equipment, Net Schedule Of Property, Plant And Equipment 42</t>
  </si>
  <si>
    <t>Plant And Equipment, Net Schedule Of Property, Plant And Equipment 43</t>
  </si>
  <si>
    <t>Plant And Equipment, Net Schedule Of Property, Plant And Equipment 44</t>
  </si>
  <si>
    <t>Deferred Revenue, Marketable Securities and Accumulated Other Comprehensive Loss, Disclosure (Details)</t>
  </si>
  <si>
    <t>Deferred Revenue, Investments, Other Income And Accumulated Other Comprehensive Loss Deferred Revenue, Marketable Securities And Accumulated Other Comprehensive Loss, Disclosure 1</t>
  </si>
  <si>
    <t>Deferred Revenue, Investments, Other Income And Accumulated Other Comprehensive Loss Deferred Revenue, Marketable Securities And Accumulated Other Comprehensive Loss, Disclosure 2</t>
  </si>
  <si>
    <t>Deferred Revenue, Investments, Other Income And Accumulated Other Comprehensive Loss Deferred Revenue, Marketable Securities And Accumulated Other Comprehensive Loss, Disclosure 3</t>
  </si>
  <si>
    <t>Deferred Revenue, Investments, Other Income And Accumulated Other Comprehensive Loss Deferred Revenue, Marketable Securities And Accumulated Other Comprehensive Loss, Disclosure 4</t>
  </si>
  <si>
    <t>Deferred Revenue, Investments, Other Income And Accumulated Other Comprehensive Loss Deferred Revenue, Marketable Securities And Accumulated Other Comprehensive Loss, Disclosure 5</t>
  </si>
  <si>
    <t>Deferred Revenue, Investments, Other Income And Accumulated Other Comprehensive Loss Deferred Revenue, Marketable Securities And Accumulated Other Comprehensive Loss, Disclosure 6</t>
  </si>
  <si>
    <t>Deferred Revenue, Investments, Other Income And Accumulated Other Comprehensive Loss Deferred Revenue, Marketable Securities And Accumulated Other Comprehensive Loss, Disclosure 7</t>
  </si>
  <si>
    <t>Deferred Revenue, Investments, Other Income And Accumulated Other Comprehensive Loss Deferred Revenue, Marketable Securities And Accumulated Other Comprehensive Loss, Disclosure 8</t>
  </si>
  <si>
    <t>Deferred Revenue, Investments, Other Income And Accumulated Other Comprehensive Loss Deferred Revenue, Marketable Securities And Accumulated Other Comprehensive Loss, Disclosure 9</t>
  </si>
  <si>
    <t>Deferred Revenue, Investments, Other Income And Accumulated Other Comprehensive Loss Deferred Revenue, Marketable Securities And Accumulated Other Comprehensive Loss, Disclosure 10</t>
  </si>
  <si>
    <t>Deferred Revenue, Investments, Other Income And Accumulated Other Comprehensive Loss Deferred Revenue, Marketable Securities And Accumulated Other Comprehensive Loss, Disclosure 11</t>
  </si>
  <si>
    <t>Deferred Revenue, Investments, Other Income And Accumulated Other Comprehensive Loss Deferred Revenue, Marketable Securities And Accumulated Other Comprehensive Loss, Disclosure 12</t>
  </si>
  <si>
    <t>Deferred Revenue, Investments, Other Income And Accumulated Other Comprehensive Loss Deferred Revenue, Marketable Securities And Accumulated Other Comprehensive Loss, Disclosure 13</t>
  </si>
  <si>
    <t>Deferred Revenue, Investments, Other Income And Accumulated Other Comprehensive Loss Deferred Revenue, Marketable Securities And Accumulated Other Comprehensive Loss, Disclosure 14</t>
  </si>
  <si>
    <t>Deferred Revenue, Investments, Other Income And Accumulated Other Comprehensive Loss Deferred Revenue, Marketable Securities And Accumulated Other Comprehensive Loss, Disclosure 15</t>
  </si>
  <si>
    <t>Deferred Revenue, Investments, Other Income And Accumulated Other Comprehensive Loss Deferred Revenue, Marketable Securities And Accumulated Other Comprehensive Loss, Disclosure 16</t>
  </si>
  <si>
    <t>Deferred Revenue, Investments, Other Income And Accumulated Other Comprehensive Loss Deferred Revenue, Marketable Securities And Accumulated Other Comprehensive Loss, Disclosure 17</t>
  </si>
  <si>
    <t>Deferred Revenue, Investments, Other Income And Accumulated Other Comprehensive Loss Deferred Revenue, Marketable Securities And Accumulated Other Comprehensive Loss, Disclosure 18</t>
  </si>
  <si>
    <t>Deferred Revenue, Investments, Other Income And Accumulated Other Comprehensive Loss Deferred Revenue, Marketable Securities And Accumulated Other Comprehensive Loss, Disclosure 19</t>
  </si>
  <si>
    <t>Schedule of Asset Retirement Obligations (Details)</t>
  </si>
  <si>
    <t>Asset Retirement Obligation Schedule Of Asset Retirement Obligations 1</t>
  </si>
  <si>
    <t>Asset Retirement Obligation Schedule Of Asset Retirement Obligations 2</t>
  </si>
  <si>
    <t>Asset Retirement Obligation Schedule Of Asset Retirement Obligations 3</t>
  </si>
  <si>
    <t>Schedule of Share-based Compensation, Stock Options, Activity (Details)</t>
  </si>
  <si>
    <t>Stock Based Compensation Schedule Of Share-based Compensation, Stock Options, Activity 1</t>
  </si>
  <si>
    <t>Stock Based Compensation Schedule Of Share-based Compensation, Stock Options, Activity 2</t>
  </si>
  <si>
    <t>Stock Based Compensation Schedule Of Share-based Compensation, Stock Options, Activity 3</t>
  </si>
  <si>
    <t>Stock Based Compensation Schedule Of Share-based Compensation, Stock Options, Activity 4</t>
  </si>
  <si>
    <t>Stock Based Compensation Schedule Of Share-based Compensation, Stock Options, Activity 5</t>
  </si>
  <si>
    <t>Stock Based Compensation Schedule Of Share-based Compensation, Stock Options, Activity 6</t>
  </si>
  <si>
    <t>Stock Based Compensation Schedule Of Share-based Compensation, Stock Options, Activity 7</t>
  </si>
  <si>
    <t>Stock Based Compensation Schedule Of Share-based Compensation, Stock Options, Activity 8</t>
  </si>
  <si>
    <t>Schedule of Related Party Transactions (Details) - USD ($)</t>
  </si>
  <si>
    <t>Related Party Transactions Schedule Of Related Party Transactions 1</t>
  </si>
  <si>
    <t>Related Party Transactions Schedule Of Related Party Transactions 2</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s" r="B6" s="3">
        <v>11</v>
      </c>
    </row>
    <row r="7" spans="1:3">
      <c t="s" r="A7" s="3">
        <v>12</v>
      </c>
      <c t="s" r="B7" s="3">
        <v>13</v>
      </c>
    </row>
    <row r="8" spans="1:3">
      <c t="s" r="A8" s="3">
        <v>14</v>
      </c>
      <c t="n" r="B8" s="5">
        <v>1383859</v>
      </c>
    </row>
    <row r="9" spans="1:3">
      <c t="s" r="A9" s="3">
        <v>15</v>
      </c>
      <c t="s" r="B9" s="3">
        <v>16</v>
      </c>
    </row>
    <row r="10" spans="1:3">
      <c t="s" r="A10" s="3">
        <v>17</v>
      </c>
      <c t="s" r="B10" s="3">
        <v>18</v>
      </c>
    </row>
    <row r="11" spans="1:3">
      <c t="s" r="A11" s="3">
        <v>19</v>
      </c>
      <c t="n" r="C11" s="5">
        <v>138304619</v>
      </c>
    </row>
    <row r="12" spans="1:3">
      <c t="s" r="A12" s="3">
        <v>20</v>
      </c>
      <c t="s" r="B12" s="3">
        <v>21</v>
      </c>
    </row>
    <row r="13" spans="1:3">
      <c t="s" r="A13" s="3">
        <v>22</v>
      </c>
      <c t="s" r="B13" s="3">
        <v>23</v>
      </c>
    </row>
    <row r="14" spans="1:3">
      <c t="s" r="A14" s="3">
        <v>24</v>
      </c>
      <c t="s" r="B14" s="3">
        <v>23</v>
      </c>
    </row>
    <row r="15" spans="1:3">
      <c t="s" r="A15" s="3">
        <v>25</v>
      </c>
      <c t="n" r="B15" s="5">
        <v>2016</v>
      </c>
    </row>
    <row r="16" spans="1:3">
      <c t="s" r="A16" s="3">
        <v>26</v>
      </c>
      <c t="s" r="B16"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46</v>
      </c>
      <c t="s" r="B1" s="2">
        <v>1</v>
      </c>
    </row>
    <row r="2" spans="1:2">
      <c t="s" r="B2" s="2">
        <v>2</v>
      </c>
    </row>
    <row r="3" spans="1:2">
      <c t="s" r="A3" s="3">
        <v>135</v>
      </c>
      <c t="s" r="B3" s="3">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137</v>
      </c>
      <c t="s" r="B1" s="2">
        <v>1</v>
      </c>
    </row>
    <row r="2" spans="1:2">
      <c t="s" r="B2" s="2">
        <v>2</v>
      </c>
    </row>
    <row r="3" spans="1:2">
      <c t="s" r="A3" s="3">
        <v>138</v>
      </c>
      <c t="s" r="B3" s="3">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t="s" r="A1" s="1">
        <v>35</v>
      </c>
      <c t="s" r="B1" s="2">
        <v>1</v>
      </c>
    </row>
    <row r="2" spans="1:2">
      <c t="s" r="B2" s="2">
        <v>2</v>
      </c>
    </row>
    <row r="3" spans="1:2">
      <c t="s" r="A3" s="3">
        <v>140</v>
      </c>
      <c t="s" r="B3" s="3">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36</v>
      </c>
      <c t="s" r="B1" s="2">
        <v>1</v>
      </c>
    </row>
    <row r="2" spans="1:2">
      <c t="s" r="B2" s="2">
        <v>2</v>
      </c>
    </row>
    <row r="3" spans="1:2">
      <c t="s" r="A3" s="3">
        <v>142</v>
      </c>
      <c t="s" r="B3" s="3">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t="s" r="A1" s="1">
        <v>144</v>
      </c>
      <c t="s" r="B1" s="2">
        <v>1</v>
      </c>
    </row>
    <row r="2" spans="1:2">
      <c t="s" r="B2" s="2">
        <v>2</v>
      </c>
    </row>
    <row r="3" spans="1:2">
      <c t="s" r="A3" s="3">
        <v>145</v>
      </c>
      <c t="s" r="B3" s="3">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41</v>
      </c>
      <c t="s" r="B1" s="2">
        <v>1</v>
      </c>
    </row>
    <row r="2" spans="1:2">
      <c t="s" r="B2" s="2">
        <v>2</v>
      </c>
    </row>
    <row r="3" spans="1:2">
      <c t="s" r="A3" s="3">
        <v>147</v>
      </c>
      <c t="s" r="B3" s="3">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v>
      </c>
    </row>
    <row r="3" spans="1:2">
      <c t="s" r="A3" s="3">
        <v>150</v>
      </c>
      <c t="s" r="B3" s="3">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44</v>
      </c>
      <c t="s" r="B1" s="2">
        <v>1</v>
      </c>
    </row>
    <row r="2" spans="1:2">
      <c t="s" r="B2" s="2">
        <v>2</v>
      </c>
    </row>
    <row r="3" spans="1:2">
      <c t="s" r="A3" s="3">
        <v>152</v>
      </c>
      <c t="s" r="B3" s="3">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t="s" r="A1" s="1">
        <v>154</v>
      </c>
      <c t="s" r="B1" s="2">
        <v>1</v>
      </c>
    </row>
    <row r="2" spans="1:2">
      <c t="s" r="B2" s="2">
        <v>2</v>
      </c>
    </row>
    <row r="3" spans="1:2">
      <c t="s" r="A3" s="3">
        <v>155</v>
      </c>
      <c t="s" r="B3" s="3">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t="s" r="A1" s="1">
        <v>157</v>
      </c>
      <c t="s" r="B1" s="2">
        <v>1</v>
      </c>
    </row>
    <row r="2" spans="1:2">
      <c t="s" r="B2" s="2">
        <v>2</v>
      </c>
    </row>
    <row r="3" spans="1:2">
      <c t="s" r="A3" s="3">
        <v>158</v>
      </c>
      <c t="s" r="B3" s="3">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6">
        <v>30</v>
      </c>
    </row>
    <row r="3" spans="1:3">
      <c t="s" r="A3" s="3">
        <v>31</v>
      </c>
      <c t="n" r="B3" s="7">
        <v>109757</v>
      </c>
      <c t="n" r="C3" s="7">
        <v>5666</v>
      </c>
    </row>
    <row r="4" spans="1:3">
      <c t="s" r="A4" s="3">
        <v>32</v>
      </c>
      <c t="n" r="B4" s="5">
        <v>212673</v>
      </c>
      <c t="n" r="C4" s="5">
        <v>57128</v>
      </c>
    </row>
    <row r="5" spans="1:3">
      <c t="s" r="A5" s="3">
        <v>33</v>
      </c>
      <c t="n" r="B5" s="5">
        <v>31195</v>
      </c>
      <c t="n" r="C5" s="5">
        <v>14810</v>
      </c>
    </row>
    <row r="6" spans="1:3">
      <c t="s" r="A6" s="3">
        <v>34</v>
      </c>
      <c t="n" r="B6" s="5">
        <v>353625</v>
      </c>
      <c t="n" r="C6" s="5">
        <v>77604</v>
      </c>
    </row>
    <row r="7" spans="1:3">
      <c t="s" r="A7" s="3">
        <v>35</v>
      </c>
      <c t="n" r="B7" s="5">
        <v>52000</v>
      </c>
      <c t="n" r="C7" s="5">
        <v>52000</v>
      </c>
    </row>
    <row r="8" spans="1:3">
      <c t="s" r="A8" s="3">
        <v>36</v>
      </c>
      <c t="n" r="B8" s="5">
        <v>21600</v>
      </c>
      <c t="n" r="C8" s="5">
        <v>21600</v>
      </c>
    </row>
    <row r="9" spans="1:3">
      <c t="s" r="A9" s="3">
        <v>37</v>
      </c>
      <c t="n" r="B9" s="5">
        <v>404404</v>
      </c>
      <c t="n" r="C9" s="5">
        <v>435749</v>
      </c>
    </row>
    <row r="10" spans="1:3">
      <c t="s" r="A10" s="3">
        <v>38</v>
      </c>
      <c t="n" r="B10" s="5">
        <v>831629</v>
      </c>
      <c t="n" r="C10" s="5">
        <v>586953</v>
      </c>
    </row>
    <row r="11" spans="1:3">
      <c t="s" r="A11" s="6">
        <v>30</v>
      </c>
    </row>
    <row r="12" spans="1:3">
      <c t="s" r="A12" s="3">
        <v>39</v>
      </c>
      <c t="n" r="B12" s="5">
        <v>12236</v>
      </c>
      <c t="n" r="C12" s="5">
        <v>8712</v>
      </c>
    </row>
    <row r="13" spans="1:3">
      <c t="s" r="A13" s="3">
        <v>40</v>
      </c>
      <c t="n" r="B13" s="5">
        <v>42917</v>
      </c>
      <c t="n" r="C13" s="5">
        <v>47803</v>
      </c>
    </row>
    <row r="14" spans="1:3">
      <c t="s" r="A14" s="3">
        <v>41</v>
      </c>
      <c t="n" r="B14" s="5">
        <v>437548</v>
      </c>
      <c t="n" r="C14" s="5">
        <v>267868</v>
      </c>
    </row>
    <row r="15" spans="1:3">
      <c t="s" r="A15" s="3">
        <v>42</v>
      </c>
      <c t="n" r="B15" s="5">
        <v>0</v>
      </c>
      <c t="n" r="C15" s="5">
        <v>429639</v>
      </c>
    </row>
    <row r="16" spans="1:3">
      <c t="s" r="A16" s="3">
        <v>43</v>
      </c>
      <c t="n" r="B16" s="5">
        <v>492701</v>
      </c>
      <c t="n" r="C16" s="5">
        <v>754022</v>
      </c>
    </row>
    <row r="17" spans="1:3">
      <c t="s" r="A17" s="3">
        <v>42</v>
      </c>
      <c t="n" r="B17" s="5">
        <v>321506</v>
      </c>
      <c t="n" r="C17" s="5">
        <v>0</v>
      </c>
    </row>
    <row r="18" spans="1:3">
      <c t="s" r="A18" s="3">
        <v>44</v>
      </c>
      <c t="n" r="B18" s="5">
        <v>21600</v>
      </c>
      <c t="n" r="C18" s="5">
        <v>21600</v>
      </c>
    </row>
    <row r="19" spans="1:3">
      <c t="s" r="A19" s="3">
        <v>45</v>
      </c>
      <c t="n" r="B19" s="5">
        <v>835807</v>
      </c>
      <c t="n" r="C19" s="5">
        <v>775622</v>
      </c>
    </row>
    <row r="20" spans="1:3">
      <c t="s" r="A20" s="3">
        <v>46</v>
      </c>
      <c t="n" r="B20" s="5">
        <v>0</v>
      </c>
      <c t="n" r="C20" s="5">
        <v>0</v>
      </c>
    </row>
    <row r="21" spans="1:3">
      <c t="s" r="A21" s="3">
        <v>47</v>
      </c>
      <c t="n" r="B21" s="5">
        <v>0</v>
      </c>
      <c t="n" r="C21" s="5">
        <v>0</v>
      </c>
    </row>
    <row r="22" spans="1:3">
      <c t="s" r="A22" s="3">
        <v>48</v>
      </c>
      <c t="n" r="B22" s="5">
        <v>0</v>
      </c>
      <c t="n" r="C22" s="5">
        <v>0</v>
      </c>
    </row>
    <row r="23" spans="1:3">
      <c t="s" r="A23" s="3">
        <v>49</v>
      </c>
      <c t="n" r="B23" s="5">
        <v>0</v>
      </c>
      <c t="n" r="C23" s="5">
        <v>0</v>
      </c>
    </row>
    <row r="24" spans="1:3">
      <c t="s" r="A24" s="6">
        <v>50</v>
      </c>
    </row>
    <row r="25" spans="1:3">
      <c t="s" r="A25" s="3">
        <v>51</v>
      </c>
      <c t="n" r="B25" s="5">
        <v>0</v>
      </c>
      <c t="n" r="C25" s="5">
        <v>0</v>
      </c>
    </row>
    <row r="26" spans="1:3">
      <c t="s" r="A26" s="3">
        <v>52</v>
      </c>
      <c t="n" r="B26" s="5">
        <v>13830</v>
      </c>
      <c t="n" r="C26" s="5">
        <v>13830</v>
      </c>
    </row>
    <row r="27" spans="1:3">
      <c t="s" r="A27" s="3">
        <v>53</v>
      </c>
      <c t="n" r="B27" s="5">
        <v>24743631</v>
      </c>
      <c t="n" r="C27" s="5">
        <v>24743631</v>
      </c>
    </row>
    <row r="28" spans="1:3">
      <c t="s" r="A28" s="3">
        <v>54</v>
      </c>
      <c t="n" r="B28" s="5">
        <v>-55021</v>
      </c>
      <c t="n" r="C28" s="5">
        <v>0</v>
      </c>
    </row>
    <row r="29" spans="1:3">
      <c t="s" r="A29" s="3">
        <v>55</v>
      </c>
      <c t="n" r="B29" s="5">
        <v>-24706618</v>
      </c>
      <c t="n" r="C29" s="5">
        <v>-24946130</v>
      </c>
    </row>
    <row r="30" spans="1:3">
      <c t="s" r="A30" s="3">
        <v>56</v>
      </c>
      <c t="n" r="B30" s="5">
        <v>-4178</v>
      </c>
      <c t="n" r="C30" s="5">
        <v>-188669</v>
      </c>
    </row>
    <row r="31" spans="1:3">
      <c t="s" r="A31" s="3">
        <v>57</v>
      </c>
      <c t="n" r="B31" s="7">
        <v>831629</v>
      </c>
      <c t="n" r="C31" s="7">
        <v>5869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47</v>
      </c>
      <c t="s" r="B1" s="2">
        <v>1</v>
      </c>
    </row>
    <row r="2" spans="1:2">
      <c t="s" r="B2" s="2">
        <v>2</v>
      </c>
    </row>
    <row r="3" spans="1:2">
      <c t="s" r="A3" s="3">
        <v>160</v>
      </c>
      <c t="s" r="B3" s="3">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48</v>
      </c>
      <c t="s" r="B1" s="2">
        <v>1</v>
      </c>
    </row>
    <row r="2" spans="1:2">
      <c t="s" r="B2" s="2">
        <v>2</v>
      </c>
    </row>
    <row r="3" spans="1:2">
      <c t="s" r="A3" s="3">
        <v>162</v>
      </c>
      <c t="s" r="B3" s="3">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49</v>
      </c>
      <c t="s" r="B1" s="2">
        <v>1</v>
      </c>
    </row>
    <row r="2" spans="1:2">
      <c t="s" r="B2" s="2">
        <v>2</v>
      </c>
    </row>
    <row r="3" spans="1:2">
      <c t="s" r="A3" s="3">
        <v>164</v>
      </c>
      <c t="s" r="B3" s="3">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t="s" r="A1" s="1">
        <v>166</v>
      </c>
      <c t="s" r="B1" s="2">
        <v>1</v>
      </c>
      <c t="s" r="C1" s="2">
        <v>167</v>
      </c>
    </row>
    <row r="2" spans="1:3">
      <c t="s" r="B2" s="2">
        <v>2</v>
      </c>
      <c t="s" r="C2" s="2">
        <v>29</v>
      </c>
    </row>
    <row r="3" spans="1:3">
      <c t="s" r="A3" s="3">
        <v>168</v>
      </c>
      <c t="s" r="B3" s="3">
        <v>169</v>
      </c>
      <c t="s" r="C3" s="3">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1</v>
      </c>
      <c t="s" r="B1" s="2">
        <v>1</v>
      </c>
    </row>
    <row r="2" spans="1:2">
      <c t="s" r="B2" s="2">
        <v>2</v>
      </c>
    </row>
    <row r="3" spans="1:2">
      <c t="s" r="A3" s="3">
        <v>172</v>
      </c>
      <c t="s" r="B3" s="3">
        <v>173</v>
      </c>
    </row>
    <row r="4" spans="1:2">
      <c t="s" r="A4" s="3">
        <v>174</v>
      </c>
      <c t="s" r="B4" s="3">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77</v>
      </c>
      <c t="s" r="B3" s="3">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t="s" r="A1" s="1">
        <v>179</v>
      </c>
      <c t="s" r="B1" s="2">
        <v>1</v>
      </c>
    </row>
    <row r="2" spans="1:2">
      <c t="s" r="B2" s="2">
        <v>2</v>
      </c>
    </row>
    <row r="3" spans="1:2">
      <c t="s" r="A3" s="3">
        <v>180</v>
      </c>
      <c t="s" r="B3" s="3">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83</v>
      </c>
      <c t="s" r="B3" s="3">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54"/>
    <col customWidth="1" max="3" min="3" width="54"/>
  </cols>
  <sheetData>
    <row r="1" spans="1:3">
      <c t="s" r="A1" s="1">
        <v>185</v>
      </c>
      <c t="s" r="B1" s="2">
        <v>1</v>
      </c>
    </row>
    <row r="2" spans="1:3">
      <c t="s" r="B2" s="2">
        <v>2</v>
      </c>
      <c t="s" r="C2" s="2">
        <v>69</v>
      </c>
    </row>
    <row r="3" spans="1:3">
      <c t="s" r="A3" s="3">
        <v>186</v>
      </c>
      <c t="s" r="B3" s="3">
        <v>187</v>
      </c>
      <c t="s" r="C3" s="3">
        <v>1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15"/>
  </cols>
  <sheetData>
    <row r="1" spans="1:2">
      <c t="s" r="A1" s="1">
        <v>189</v>
      </c>
      <c t="s" r="B1" s="2">
        <v>1</v>
      </c>
    </row>
    <row r="2" spans="1:2">
      <c t="s" r="B2" s="2">
        <v>190</v>
      </c>
    </row>
    <row r="3" spans="1:2">
      <c t="s" r="A3" s="3">
        <v>191</v>
      </c>
      <c t="n" r="B3" s="5">
        <v>2</v>
      </c>
    </row>
    <row r="4" spans="1:2">
      <c t="s" r="A4" s="3">
        <v>192</v>
      </c>
      <c t="n" r="B4" s="5">
        <v>68</v>
      </c>
    </row>
    <row r="5" spans="1:2">
      <c t="s" r="A5" s="3">
        <v>193</v>
      </c>
      <c t="n" r="B5" s="5">
        <v>1405</v>
      </c>
    </row>
    <row r="6" spans="1:2">
      <c t="s" r="A6" s="3">
        <v>194</v>
      </c>
      <c t="s" r="B6" s="3">
        <v>195</v>
      </c>
    </row>
    <row r="7" spans="1:2">
      <c t="s" r="A7" s="3">
        <v>196</v>
      </c>
      <c t="n" r="B7" s="5">
        <v>680</v>
      </c>
    </row>
    <row r="8" spans="1:2">
      <c t="s" r="A8" s="3">
        <v>197</v>
      </c>
      <c t="s" r="B8" s="3">
        <v>198</v>
      </c>
    </row>
    <row r="9" spans="1:2">
      <c t="s" r="A9" s="3">
        <v>199</v>
      </c>
      <c t="n" r="B9" s="5">
        <v>160</v>
      </c>
    </row>
    <row r="10" spans="1:2">
      <c t="s" r="A10" s="3">
        <v>200</v>
      </c>
      <c t="s" r="B10" s="3">
        <v>201</v>
      </c>
    </row>
    <row r="11" spans="1:2">
      <c t="s" r="A11" s="3">
        <v>202</v>
      </c>
      <c t="n" r="B11" s="5">
        <v>283</v>
      </c>
    </row>
    <row r="12" spans="1:2">
      <c t="s" r="A12" s="3">
        <v>203</v>
      </c>
      <c t="n" r="B12" s="5">
        <v>5826</v>
      </c>
    </row>
    <row r="13" spans="1:2">
      <c t="s" r="A13" s="3">
        <v>204</v>
      </c>
      <c t="s" r="B13" s="3">
        <v>205</v>
      </c>
    </row>
    <row r="14" spans="1:2">
      <c t="s" r="A14" s="3">
        <v>206</v>
      </c>
      <c t="n" r="B14" s="5">
        <v>18</v>
      </c>
    </row>
    <row r="15" spans="1:2">
      <c t="s" r="A15" s="3">
        <v>207</v>
      </c>
      <c t="n" r="B15" s="5">
        <v>372</v>
      </c>
    </row>
    <row r="16" spans="1:2">
      <c t="s" r="A16" s="3">
        <v>208</v>
      </c>
      <c t="n" r="B16" s="5">
        <v>17</v>
      </c>
    </row>
    <row r="17" spans="1:2">
      <c t="s" r="A17" s="3">
        <v>209</v>
      </c>
      <c t="n" r="B17" s="5">
        <v>3</v>
      </c>
    </row>
    <row r="18" spans="1:2">
      <c t="s" r="A18" s="3">
        <v>210</v>
      </c>
      <c t="n" r="B18" s="5">
        <v>365</v>
      </c>
    </row>
    <row r="19" spans="1:2">
      <c t="s" r="A19" s="3">
        <v>211</v>
      </c>
      <c t="n" r="B19" s="5">
        <v>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8</v>
      </c>
      <c t="s" r="B1" s="2">
        <v>2</v>
      </c>
      <c t="s" r="C1" s="2">
        <v>29</v>
      </c>
    </row>
    <row r="2" spans="1:3">
      <c t="s" r="A2" s="3">
        <v>59</v>
      </c>
      <c t="n" r="B2" s="8">
        <v>0.0001</v>
      </c>
      <c t="n" r="C2" s="8">
        <v>0.0001</v>
      </c>
    </row>
    <row r="3" spans="1:3">
      <c t="s" r="A3" s="3">
        <v>60</v>
      </c>
      <c t="n" r="B3" s="5">
        <v>50000000</v>
      </c>
      <c t="n" r="C3" s="5">
        <v>50000000</v>
      </c>
    </row>
    <row r="4" spans="1:3">
      <c t="s" r="A4" s="3">
        <v>61</v>
      </c>
      <c t="n" r="B4" s="5">
        <v>0</v>
      </c>
      <c t="n" r="C4" s="5">
        <v>0</v>
      </c>
    </row>
    <row r="5" spans="1:3">
      <c t="s" r="A5" s="3">
        <v>62</v>
      </c>
      <c t="n" r="B5" s="5">
        <v>0</v>
      </c>
      <c t="n" r="C5" s="5">
        <v>0</v>
      </c>
    </row>
    <row r="6" spans="1:3">
      <c t="s" r="A6" s="3">
        <v>63</v>
      </c>
      <c t="n" r="B6" s="8">
        <v>0.0001</v>
      </c>
      <c t="n" r="C6" s="8">
        <v>0.0001</v>
      </c>
    </row>
    <row r="7" spans="1:3">
      <c t="s" r="A7" s="3">
        <v>64</v>
      </c>
      <c t="n" r="B7" s="5">
        <v>500000000</v>
      </c>
      <c t="n" r="C7" s="5">
        <v>500000000</v>
      </c>
    </row>
    <row r="8" spans="1:3">
      <c t="s" r="A8" s="3">
        <v>65</v>
      </c>
      <c t="n" r="B8" s="5">
        <v>138304619</v>
      </c>
      <c t="n" r="C8" s="5">
        <v>138304619</v>
      </c>
    </row>
    <row r="9" spans="1:3">
      <c t="s" r="A9" s="3">
        <v>66</v>
      </c>
      <c t="n" r="B9" s="5">
        <v>138304619</v>
      </c>
      <c t="n" r="C9" s="5">
        <v>1383046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21"/>
  </cols>
  <sheetData>
    <row r="1" spans="1:2">
      <c t="s" r="A1" s="1">
        <v>212</v>
      </c>
      <c t="s" r="B1" s="2">
        <v>1</v>
      </c>
    </row>
    <row r="2" spans="1:2">
      <c t="s" r="B2" s="2">
        <v>213</v>
      </c>
    </row>
    <row r="3" spans="1:2">
      <c t="s" r="A3" s="3">
        <v>214</v>
      </c>
      <c t="n" r="B3" s="7">
        <v>24706618</v>
      </c>
    </row>
    <row r="4" spans="1:2">
      <c t="s" r="A4" s="3">
        <v>215</v>
      </c>
      <c t="n" r="B4" s="5">
        <v>12718365</v>
      </c>
    </row>
    <row r="5" spans="1:2">
      <c t="s" r="A5" s="3">
        <v>216</v>
      </c>
      <c t="n" r="B5" s="5">
        <v>2215399</v>
      </c>
    </row>
    <row r="6" spans="1:2">
      <c t="s" r="A6" s="3">
        <v>217</v>
      </c>
      <c t="n" r="B6" s="5">
        <v>465343</v>
      </c>
    </row>
    <row r="7" spans="1:2">
      <c t="s" r="A7" s="3">
        <v>218</v>
      </c>
      <c t="n" r="B7" s="5">
        <v>140000</v>
      </c>
    </row>
    <row r="8" spans="1:2">
      <c t="s" r="A8" s="3">
        <v>219</v>
      </c>
      <c t="n" r="B8" s="5">
        <v>150000</v>
      </c>
    </row>
    <row r="9" spans="1:2">
      <c t="s" r="A9" s="3">
        <v>220</v>
      </c>
      <c t="n" r="B9" s="5">
        <v>261000</v>
      </c>
    </row>
    <row r="10" spans="1:2">
      <c t="s" r="A10" s="3">
        <v>221</v>
      </c>
      <c t="n" r="B10" s="7">
        <v>183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r="1" spans="1:2">
      <c t="s" r="A1" s="1">
        <v>222</v>
      </c>
      <c t="s" r="B1" s="2">
        <v>1</v>
      </c>
    </row>
    <row r="2" spans="1:2">
      <c t="s" r="B2" s="2">
        <v>213</v>
      </c>
    </row>
    <row r="3" spans="1:2">
      <c t="s" r="A3" s="3">
        <v>223</v>
      </c>
      <c t="n" r="B3" s="7">
        <v>240805</v>
      </c>
    </row>
    <row r="4" spans="1:2">
      <c t="s" r="A4" s="3">
        <v>224</v>
      </c>
      <c t="n" r="B4" s="5">
        <v>219205</v>
      </c>
    </row>
    <row r="5" spans="1:2">
      <c t="s" r="A5" s="3">
        <v>225</v>
      </c>
      <c t="n" r="B5" s="7">
        <v>216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t="s" r="A1" s="1">
        <v>226</v>
      </c>
      <c t="s" r="B1" s="2">
        <v>1</v>
      </c>
    </row>
    <row r="2" spans="1:2">
      <c t="s" r="B2" s="2">
        <v>213</v>
      </c>
    </row>
    <row r="3" spans="1:2">
      <c t="s" r="A3" s="3">
        <v>227</v>
      </c>
      <c t="n" r="B3" s="7">
        <v>31345</v>
      </c>
    </row>
    <row r="4" spans="1:2">
      <c t="s" r="A4" s="3">
        <v>228</v>
      </c>
      <c t="n" r="B4" s="7">
        <v>744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6"/>
    <col customWidth="1" max="2" min="2" width="21"/>
  </cols>
  <sheetData>
    <row r="1" spans="1:2">
      <c t="s" r="A1" s="1">
        <v>229</v>
      </c>
      <c t="s" r="B1" s="2">
        <v>1</v>
      </c>
    </row>
    <row r="2" spans="1:2">
      <c t="s" r="B2" s="2">
        <v>213</v>
      </c>
    </row>
    <row r="3" spans="1:2">
      <c t="s" r="A3" s="3">
        <v>230</v>
      </c>
      <c t="n" r="B3" s="7">
        <v>70000</v>
      </c>
    </row>
    <row r="4" spans="1:2">
      <c t="s" r="A4" s="3">
        <v>231</v>
      </c>
      <c t="s" r="B4" s="3">
        <v>232</v>
      </c>
    </row>
    <row r="5" spans="1:2">
      <c t="s" r="A5" s="3">
        <v>233</v>
      </c>
      <c t="s" r="B5" s="3">
        <v>232</v>
      </c>
    </row>
    <row r="6" spans="1:2">
      <c t="s" r="A6" s="3">
        <v>234</v>
      </c>
      <c t="s" r="B6" s="3">
        <v>235</v>
      </c>
    </row>
    <row r="7" spans="1:2">
      <c t="s" r="A7" s="3">
        <v>236</v>
      </c>
      <c t="n" r="B7" s="7">
        <v>2784</v>
      </c>
    </row>
    <row r="8" spans="1:2">
      <c t="s" r="A8" s="3">
        <v>237</v>
      </c>
      <c t="n" r="B8" s="5">
        <v>1412</v>
      </c>
    </row>
    <row r="9" spans="1:2">
      <c t="s" r="A9" s="3">
        <v>238</v>
      </c>
      <c t="n" r="B9" s="7">
        <v>100000</v>
      </c>
    </row>
    <row r="10" spans="1:2">
      <c t="s" r="A10" s="3">
        <v>239</v>
      </c>
      <c t="s" r="B10" s="3">
        <v>232</v>
      </c>
    </row>
    <row r="11" spans="1:2">
      <c t="s" r="A11" s="3">
        <v>240</v>
      </c>
      <c t="s" r="B11" s="3">
        <v>232</v>
      </c>
    </row>
    <row r="12" spans="1:2">
      <c t="s" r="A12" s="3">
        <v>241</v>
      </c>
      <c t="s" r="B12" s="3">
        <v>235</v>
      </c>
    </row>
    <row r="13" spans="1:2">
      <c t="s" r="A13" s="3">
        <v>242</v>
      </c>
      <c t="n" r="B13" s="7">
        <v>3473</v>
      </c>
    </row>
    <row r="14" spans="1:2">
      <c t="s" r="A14" s="3">
        <v>243</v>
      </c>
      <c t="n" r="B14" s="7">
        <v>2016</v>
      </c>
    </row>
    <row r="15" spans="1:2">
      <c t="s" r="A15" s="3">
        <v>244</v>
      </c>
      <c t="s" r="B15" s="3">
        <v>232</v>
      </c>
    </row>
    <row r="16" spans="1:2">
      <c t="s" r="A16" s="3">
        <v>245</v>
      </c>
      <c t="s" r="B16" s="3">
        <v>235</v>
      </c>
    </row>
    <row r="17" spans="1:2">
      <c t="s" r="A17" s="3">
        <v>246</v>
      </c>
      <c t="n" r="B17" s="7">
        <v>91000</v>
      </c>
    </row>
    <row r="18" spans="1:2">
      <c t="s" r="A18" s="3">
        <v>247</v>
      </c>
      <c t="n" r="B18" s="5">
        <v>611</v>
      </c>
    </row>
    <row r="19" spans="1:2">
      <c t="s" r="A19" s="3">
        <v>248</v>
      </c>
      <c t="n" r="B19" s="5">
        <v>183300</v>
      </c>
    </row>
    <row r="20" spans="1:2">
      <c t="s" r="A20" s="3">
        <v>249</v>
      </c>
      <c t="n" r="B20" s="5">
        <v>4440</v>
      </c>
    </row>
    <row r="21" spans="1:2">
      <c t="s" r="A21" s="3">
        <v>250</v>
      </c>
      <c t="n" r="B21" s="5">
        <v>21000</v>
      </c>
    </row>
    <row r="22" spans="1:2">
      <c t="s" r="A22" s="3">
        <v>251</v>
      </c>
      <c t="n" r="B22" s="7">
        <v>4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9"/>
  </cols>
  <sheetData>
    <row r="1" spans="1:2">
      <c t="s" r="A1" s="1">
        <v>252</v>
      </c>
      <c t="s" r="B1" s="2">
        <v>1</v>
      </c>
    </row>
    <row r="2" spans="1:2">
      <c t="s" r="B2" s="2">
        <v>253</v>
      </c>
    </row>
    <row r="3" spans="1:2">
      <c t="s" r="A3" s="3">
        <v>254</v>
      </c>
      <c t="s" r="B3" s="3">
        <v>255</v>
      </c>
    </row>
    <row r="4" spans="1:2">
      <c t="s" r="A4" s="3">
        <v>256</v>
      </c>
      <c t="n" r="B4" s="7">
        <v>350000</v>
      </c>
    </row>
    <row r="5" spans="1:2">
      <c t="s" r="A5" s="3">
        <v>257</v>
      </c>
      <c t="n" r="B5" s="5">
        <v>1925000</v>
      </c>
    </row>
    <row r="6" spans="1:2">
      <c t="s" r="A6" s="3">
        <v>258</v>
      </c>
      <c t="n" r="B6" s="5">
        <v>18</v>
      </c>
    </row>
    <row r="7" spans="1:2">
      <c t="s" r="A7" s="3">
        <v>259</v>
      </c>
      <c t="n" r="B7" s="5">
        <v>6</v>
      </c>
    </row>
    <row r="8" spans="1:2">
      <c t="s" r="A8" s="3">
        <v>260</v>
      </c>
      <c t="n" r="B8" s="7">
        <v>429639</v>
      </c>
    </row>
    <row r="9" spans="1:2">
      <c t="s" r="A9" s="3">
        <v>261</v>
      </c>
      <c t="n" r="B9" s="5">
        <v>1575000</v>
      </c>
    </row>
    <row r="10" spans="1:2">
      <c t="s" r="A10" s="3">
        <v>262</v>
      </c>
      <c t="n" r="B10" s="7">
        <v>179639</v>
      </c>
    </row>
    <row r="11" spans="1:2">
      <c t="s" r="A11" s="3">
        <v>263</v>
      </c>
      <c t="n" r="B11" s="5">
        <v>250000</v>
      </c>
    </row>
    <row r="12" spans="1:2">
      <c t="s" r="A12" s="3">
        <v>264</v>
      </c>
      <c t="n" r="B12" s="7">
        <v>10566</v>
      </c>
    </row>
    <row r="13" spans="1:2">
      <c t="s" r="A13" s="3">
        <v>265</v>
      </c>
      <c t="n" r="B13" s="5">
        <v>350000</v>
      </c>
    </row>
    <row r="14" spans="1:2">
      <c t="s" r="A14" s="3">
        <v>266</v>
      </c>
      <c t="n" r="B14" s="7">
        <v>10566</v>
      </c>
    </row>
    <row r="15" spans="1:2">
      <c t="s" r="A15" s="3">
        <v>267</v>
      </c>
      <c t="n" r="B15" s="5">
        <v>100000</v>
      </c>
    </row>
    <row r="16" spans="1:2">
      <c t="s" r="A16" s="3">
        <v>268</v>
      </c>
      <c t="n" r="B16" s="5">
        <v>100000</v>
      </c>
    </row>
    <row r="17" spans="1:2">
      <c t="s" r="A17" s="3">
        <v>269</v>
      </c>
      <c t="n" r="B17" s="5">
        <v>540205</v>
      </c>
    </row>
    <row r="18" spans="1:2">
      <c t="s" r="A18" s="3">
        <v>270</v>
      </c>
      <c t="n" r="B18" s="5">
        <v>122511</v>
      </c>
    </row>
    <row r="19" spans="1:2">
      <c t="s" r="A19" s="3">
        <v>271</v>
      </c>
      <c t="n" r="B19" s="5">
        <v>17468</v>
      </c>
    </row>
    <row r="20" spans="1:2">
      <c t="s" r="A20" s="3">
        <v>272</v>
      </c>
      <c t="n" r="B20" s="7">
        <v>67694</v>
      </c>
    </row>
    <row r="21" spans="1:2">
      <c t="s" r="A21" s="3">
        <v>273</v>
      </c>
      <c t="s" r="B21" s="3">
        <v>201</v>
      </c>
    </row>
    <row r="22" spans="1:2">
      <c t="s" r="A22" s="3">
        <v>274</v>
      </c>
      <c t="n" r="B22" s="7">
        <v>321000</v>
      </c>
    </row>
    <row r="23" spans="1:2">
      <c t="s" r="A23" s="3">
        <v>275</v>
      </c>
      <c t="n" r="B23" s="5">
        <v>200000</v>
      </c>
    </row>
    <row r="24" spans="1:2">
      <c t="s" r="A24" s="3">
        <v>276</v>
      </c>
      <c t="n" r="B24" s="5">
        <v>121506</v>
      </c>
    </row>
    <row r="25" spans="1:2">
      <c t="s" r="A25" s="3">
        <v>277</v>
      </c>
      <c t="n" r="B25" s="5">
        <v>55021</v>
      </c>
    </row>
    <row r="26" spans="1:2">
      <c t="s" r="A26" s="3">
        <v>278</v>
      </c>
      <c t="n" r="B26" s="5">
        <v>270000</v>
      </c>
    </row>
    <row r="27" spans="1:2">
      <c t="s" r="A27" s="3">
        <v>279</v>
      </c>
      <c t="n" r="B27" s="7">
        <v>1000000</v>
      </c>
    </row>
    <row r="28" spans="1:2">
      <c t="s" r="A28" s="3">
        <v>280</v>
      </c>
      <c t="s" r="B28" s="3">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r="1" spans="1:2">
      <c t="s" r="A1" s="1">
        <v>282</v>
      </c>
      <c t="s" r="B1" s="2">
        <v>1</v>
      </c>
    </row>
    <row r="2" spans="1:2">
      <c t="s" r="B2" s="2">
        <v>213</v>
      </c>
    </row>
    <row r="3" spans="1:2">
      <c t="s" r="A3" s="3">
        <v>283</v>
      </c>
      <c t="s" r="B3" s="3">
        <v>235</v>
      </c>
    </row>
    <row r="4" spans="1:2">
      <c t="s" r="A4" s="3">
        <v>284</v>
      </c>
      <c t="n" r="B4" s="7">
        <v>19636</v>
      </c>
    </row>
    <row r="5" spans="1:2">
      <c t="s" r="A5" s="3">
        <v>285</v>
      </c>
      <c t="n" r="B5" s="7">
        <v>95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16"/>
  </cols>
  <sheetData>
    <row r="1" spans="1:2">
      <c t="s" r="A1" s="1">
        <v>286</v>
      </c>
      <c t="s" r="B1" s="2">
        <v>1</v>
      </c>
    </row>
    <row r="2" spans="1:2">
      <c t="s" r="B2" s="2">
        <v>287</v>
      </c>
    </row>
    <row r="3" spans="1:2">
      <c t="s" r="A3" s="3">
        <v>288</v>
      </c>
      <c t="n" r="B3" s="5">
        <v>10</v>
      </c>
    </row>
    <row r="4" spans="1:2">
      <c t="s" r="A4" s="3">
        <v>289</v>
      </c>
      <c t="n" r="B4" s="5">
        <v>5000000</v>
      </c>
    </row>
    <row r="5" spans="1:2">
      <c t="s" r="A5" s="3">
        <v>290</v>
      </c>
      <c t="n" r="B5" s="5">
        <v>10</v>
      </c>
    </row>
    <row r="6" spans="1:2">
      <c t="s" r="A6" s="3">
        <v>291</v>
      </c>
      <c t="s" r="B6" s="3">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52"/>
    <col customWidth="1" max="2" min="2" width="35"/>
  </cols>
  <sheetData>
    <row r="1" spans="1:2">
      <c t="s" r="A1" s="1">
        <v>292</v>
      </c>
      <c t="s" r="B1" s="2">
        <v>1</v>
      </c>
    </row>
    <row r="2" spans="1:2">
      <c t="s" r="B2" s="2">
        <v>293</v>
      </c>
    </row>
    <row r="3" spans="1:2">
      <c t="s" r="A3" s="3">
        <v>294</v>
      </c>
      <c t="n" r="B3" s="5">
        <v>1850000</v>
      </c>
    </row>
    <row r="4" spans="1:2">
      <c t="s" r="A4" s="3">
        <v>295</v>
      </c>
      <c t="n" r="B4" s="5">
        <v>8</v>
      </c>
    </row>
    <row r="5" spans="1:2">
      <c t="s" r="A5" s="3">
        <v>296</v>
      </c>
      <c t="n" r="B5" s="5">
        <v>12</v>
      </c>
    </row>
    <row r="6" spans="1:2">
      <c t="s" r="A6" s="3">
        <v>297</v>
      </c>
      <c t="n" r="B6" s="5">
        <v>8</v>
      </c>
    </row>
    <row r="7" spans="1:2">
      <c t="s" r="A7" s="3">
        <v>298</v>
      </c>
      <c t="s" r="B7" s="3">
        <v>281</v>
      </c>
    </row>
    <row r="8" spans="1:2">
      <c t="s" r="A8" s="3">
        <v>299</v>
      </c>
      <c t="n" r="B8" s="5">
        <v>35</v>
      </c>
    </row>
    <row r="9" spans="1:2">
      <c t="s" r="A9" s="3">
        <v>300</v>
      </c>
      <c t="n" r="B9" s="5">
        <v>10</v>
      </c>
    </row>
    <row r="10" spans="1:2">
      <c t="s" r="A10" s="3">
        <v>301</v>
      </c>
      <c t="n" r="B10" s="7">
        <v>1000</v>
      </c>
    </row>
    <row r="11" spans="1:2">
      <c t="s" r="A11" s="3">
        <v>302</v>
      </c>
      <c t="s" r="B11" s="3">
        <v>303</v>
      </c>
    </row>
    <row r="12" spans="1:2">
      <c t="s" r="A12" s="3">
        <v>304</v>
      </c>
      <c t="n" r="B12" s="5">
        <v>45</v>
      </c>
    </row>
    <row r="13" spans="1:2">
      <c t="s" r="A13" s="3">
        <v>305</v>
      </c>
      <c t="n" r="B13" s="5">
        <v>60</v>
      </c>
    </row>
    <row r="14" spans="1:2">
      <c t="s" r="A14" s="3">
        <v>306</v>
      </c>
      <c t="s" r="B14" s="3">
        <v>195</v>
      </c>
    </row>
    <row r="15" spans="1:2">
      <c t="s" r="A15" s="3">
        <v>307</v>
      </c>
      <c t="n" r="B15" s="7">
        <v>10</v>
      </c>
    </row>
    <row r="16" spans="1:2">
      <c t="s" r="A16" s="3">
        <v>308</v>
      </c>
      <c t="n" r="B16" s="5">
        <v>340</v>
      </c>
    </row>
    <row r="17" spans="1:2">
      <c t="s" r="A17" s="3">
        <v>309</v>
      </c>
      <c t="n" r="B17" s="7">
        <v>3400</v>
      </c>
    </row>
    <row r="18" spans="1:2">
      <c t="s" r="A18" s="3">
        <v>310</v>
      </c>
      <c t="n" r="B18" s="10">
        <v>0.25</v>
      </c>
    </row>
    <row r="19" spans="1:2">
      <c t="s" r="A19" s="3">
        <v>311</v>
      </c>
      <c t="s" r="B19" s="3">
        <v>198</v>
      </c>
    </row>
    <row r="20" spans="1:2">
      <c t="s" r="A20" s="3">
        <v>312</v>
      </c>
      <c t="n" r="B20" s="5">
        <v>160</v>
      </c>
    </row>
    <row r="21" spans="1:2">
      <c t="s" r="A21" s="3">
        <v>313</v>
      </c>
      <c t="n" r="B21" s="7">
        <v>400</v>
      </c>
    </row>
    <row r="22" spans="1:2">
      <c t="s" r="A22" s="3">
        <v>314</v>
      </c>
      <c t="n" r="B22" s="9">
        <v>0.125</v>
      </c>
    </row>
    <row r="23" spans="1:2">
      <c t="s" r="A23" s="3">
        <v>315</v>
      </c>
      <c t="s" r="B23" s="3">
        <v>255</v>
      </c>
    </row>
    <row r="24" spans="1:2">
      <c t="s" r="A24" s="3">
        <v>316</v>
      </c>
      <c t="n" r="B24" s="7">
        <v>350000</v>
      </c>
    </row>
    <row r="25" spans="1:2">
      <c t="s" r="A25" s="3">
        <v>317</v>
      </c>
      <c t="n" r="B25" s="5">
        <v>1925000</v>
      </c>
    </row>
    <row r="26" spans="1:2">
      <c t="s" r="A26" s="3">
        <v>318</v>
      </c>
      <c t="n" r="B26" s="5">
        <v>18</v>
      </c>
    </row>
    <row r="27" spans="1:2">
      <c t="s" r="A27" s="3">
        <v>319</v>
      </c>
      <c t="n" r="B27" s="5">
        <v>6</v>
      </c>
    </row>
    <row r="28" spans="1:2">
      <c t="s" r="A28" s="3">
        <v>320</v>
      </c>
      <c t="s" r="B28" s="3">
        <v>205</v>
      </c>
    </row>
    <row r="29" spans="1:2">
      <c t="s" r="A29" s="3">
        <v>321</v>
      </c>
      <c t="s" r="B29" s="3">
        <v>205</v>
      </c>
    </row>
    <row r="30" spans="1:2">
      <c t="s" r="A30" s="3">
        <v>322</v>
      </c>
      <c t="s" r="B30" s="3">
        <v>205</v>
      </c>
    </row>
    <row r="31" spans="1:2">
      <c t="s" r="A31" s="3">
        <v>323</v>
      </c>
      <c t="s" r="B31" s="3">
        <v>281</v>
      </c>
    </row>
    <row r="32" spans="1:2">
      <c t="s" r="A32" s="3">
        <v>324</v>
      </c>
      <c t="s" r="B32" s="3">
        <v>205</v>
      </c>
    </row>
    <row r="33" spans="1:2">
      <c t="s" r="A33" s="3">
        <v>325</v>
      </c>
      <c t="n" r="B33" s="5">
        <v>10</v>
      </c>
    </row>
    <row r="34" spans="1:2">
      <c t="s" r="A34" s="3">
        <v>326</v>
      </c>
      <c t="n" r="B34" s="7">
        <v>500</v>
      </c>
    </row>
    <row r="35" spans="1:2">
      <c t="s" r="A35" s="3">
        <v>327</v>
      </c>
      <c t="s" r="B35" s="3">
        <v>303</v>
      </c>
    </row>
    <row r="36" spans="1:2">
      <c t="s" r="A36" s="3">
        <v>328</v>
      </c>
      <c t="n" r="B36" s="5">
        <v>60</v>
      </c>
    </row>
    <row r="37" spans="1:2">
      <c t="s" r="A37" s="3">
        <v>329</v>
      </c>
      <c t="n" r="B37" s="5">
        <v>90</v>
      </c>
    </row>
    <row r="38" spans="1:2">
      <c t="s" r="A38" s="3">
        <v>330</v>
      </c>
      <c t="n" r="B38" s="7">
        <v>10417</v>
      </c>
    </row>
    <row r="39" spans="1:2">
      <c t="s" r="A39" s="3">
        <v>331</v>
      </c>
      <c t="n" r="B39" s="7">
        <v>155000</v>
      </c>
    </row>
    <row r="40" spans="1:2">
      <c t="s" r="A40" s="3">
        <v>332</v>
      </c>
      <c t="n" r="B40" s="5">
        <v>12</v>
      </c>
    </row>
    <row r="41" spans="1:2">
      <c t="s" r="A41" s="3">
        <v>333</v>
      </c>
      <c t="n" r="B41" s="7">
        <v>93000</v>
      </c>
    </row>
    <row r="42" spans="1:2">
      <c t="s" r="A42" s="3">
        <v>334</v>
      </c>
      <c t="n" r="B42" s="5">
        <v>12</v>
      </c>
    </row>
    <row r="43" spans="1:2">
      <c t="s" r="A43" s="3">
        <v>335</v>
      </c>
      <c t="n" r="B43" s="5">
        <v>451</v>
      </c>
    </row>
    <row r="44" spans="1:2">
      <c t="s" r="A44" s="3">
        <v>336</v>
      </c>
      <c t="n" r="B44" s="7">
        <v>510000</v>
      </c>
    </row>
    <row r="45" spans="1:2">
      <c t="s" r="A45" s="3">
        <v>337</v>
      </c>
      <c t="n" r="B45" s="5">
        <v>220000</v>
      </c>
    </row>
    <row r="46" spans="1:2">
      <c t="s" r="A46" s="3">
        <v>338</v>
      </c>
      <c t="n" r="B46" s="7">
        <v>5000</v>
      </c>
    </row>
    <row r="47" spans="1:2">
      <c t="s" r="A47" s="3">
        <v>339</v>
      </c>
      <c t="n" r="B47" s="5">
        <v>59</v>
      </c>
    </row>
    <row r="48" spans="1:2">
      <c t="s" r="A48" s="3">
        <v>340</v>
      </c>
      <c t="n" r="B48" s="7">
        <v>90000</v>
      </c>
    </row>
    <row r="49" spans="1:2">
      <c t="s" r="A49" s="3">
        <v>341</v>
      </c>
      <c t="s" r="B49" s="3">
        <v>281</v>
      </c>
    </row>
    <row r="50" spans="1:2">
      <c t="s" r="A50" s="3">
        <v>342</v>
      </c>
      <c t="n" r="B50" s="7">
        <v>1000000</v>
      </c>
    </row>
    <row r="51" spans="1:2">
      <c t="s" r="A51" s="3">
        <v>343</v>
      </c>
      <c t="n" r="B51" s="5">
        <v>155</v>
      </c>
    </row>
    <row r="52" spans="1:2">
      <c t="s" r="A52" s="3">
        <v>344</v>
      </c>
      <c t="n" r="B52" s="7">
        <v>50840</v>
      </c>
    </row>
    <row r="53" spans="1:2">
      <c t="s" r="A53" s="3">
        <v>345</v>
      </c>
      <c t="n" r="B53" s="5">
        <v>328</v>
      </c>
    </row>
    <row r="54" spans="1:2">
      <c t="s" r="A54" s="3">
        <v>346</v>
      </c>
      <c t="n" r="B54" s="5">
        <v>18</v>
      </c>
    </row>
    <row r="55" spans="1:2">
      <c t="s" r="A55" s="3">
        <v>347</v>
      </c>
      <c t="n" r="B55" s="7">
        <v>3476</v>
      </c>
    </row>
    <row r="56" spans="1:2">
      <c t="s" r="A56" s="3">
        <v>348</v>
      </c>
      <c t="n" r="B56" s="5">
        <v>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21"/>
  </cols>
  <sheetData>
    <row r="1" spans="1:2">
      <c t="s" r="A1" s="1">
        <v>349</v>
      </c>
      <c t="s" r="B1" s="2">
        <v>1</v>
      </c>
    </row>
    <row r="2" spans="1:2">
      <c t="s" r="B2" s="2">
        <v>213</v>
      </c>
    </row>
    <row r="3" spans="1:2">
      <c t="s" r="A3" s="3">
        <v>350</v>
      </c>
      <c t="n" r="B3" s="7">
        <v>967</v>
      </c>
    </row>
    <row r="4" spans="1:2">
      <c t="s" r="A4" s="3">
        <v>351</v>
      </c>
      <c t="n" r="B4" s="5">
        <v>23250</v>
      </c>
    </row>
    <row r="5" spans="1:2">
      <c t="s" r="A5" s="3">
        <v>352</v>
      </c>
      <c t="n" r="B5" s="5">
        <v>46500</v>
      </c>
    </row>
    <row r="6" spans="1:2">
      <c t="s" r="A6" s="3">
        <v>353</v>
      </c>
      <c t="n" r="B6" s="5">
        <v>4989</v>
      </c>
    </row>
    <row r="7" spans="1:2">
      <c t="s" r="A7" s="3">
        <v>354</v>
      </c>
      <c t="n" r="B7" s="5">
        <v>4989</v>
      </c>
    </row>
    <row r="8" spans="1:2">
      <c t="s" r="A8" s="3">
        <v>355</v>
      </c>
      <c t="n" r="B8" s="5">
        <v>7868</v>
      </c>
    </row>
    <row r="9" spans="1:2">
      <c t="s" r="A9" s="3">
        <v>356</v>
      </c>
      <c t="n" r="B9" s="5">
        <v>23250</v>
      </c>
    </row>
    <row r="10" spans="1:2">
      <c t="s" r="A10" s="3">
        <v>357</v>
      </c>
      <c t="n" r="B10" s="5">
        <v>46500</v>
      </c>
    </row>
    <row r="11" spans="1:2">
      <c t="s" r="A11" s="3">
        <v>358</v>
      </c>
      <c t="n" r="B11" s="5">
        <v>4147</v>
      </c>
    </row>
    <row r="12" spans="1:2">
      <c t="s" r="A12" s="3">
        <v>359</v>
      </c>
      <c t="n" r="B12" s="5">
        <v>4147</v>
      </c>
    </row>
    <row r="13" spans="1:2">
      <c t="s" r="A13" s="3">
        <v>360</v>
      </c>
      <c t="n" r="B13" s="5">
        <v>1714</v>
      </c>
    </row>
    <row r="14" spans="1:2">
      <c t="s" r="A14" s="3">
        <v>361</v>
      </c>
      <c t="n" r="B14" s="7">
        <v>28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1"/>
  </cols>
  <sheetData>
    <row r="1" spans="1:2">
      <c t="s" r="A1" s="1">
        <v>362</v>
      </c>
      <c t="s" r="B1" s="2">
        <v>1</v>
      </c>
    </row>
    <row r="2" spans="1:2">
      <c t="s" r="B2" s="2">
        <v>213</v>
      </c>
    </row>
    <row r="3" spans="1:2">
      <c t="s" r="A3" s="3">
        <v>363</v>
      </c>
      <c t="s" r="B3" s="3">
        <v>205</v>
      </c>
    </row>
    <row r="4" spans="1:2">
      <c t="s" r="A4" s="3">
        <v>364</v>
      </c>
      <c t="n" r="B4" s="7">
        <v>110000</v>
      </c>
    </row>
    <row r="5" spans="1:2">
      <c t="s" r="A5" s="3">
        <v>365</v>
      </c>
      <c t="s" r="B5" s="3">
        <v>281</v>
      </c>
    </row>
    <row r="6" spans="1:2">
      <c t="s" r="A6" s="3">
        <v>366</v>
      </c>
      <c t="n" r="B6" s="7">
        <v>20000</v>
      </c>
    </row>
    <row r="7" spans="1:2">
      <c t="s" r="A7" s="3">
        <v>367</v>
      </c>
      <c t="n" r="B7" s="5">
        <v>90000</v>
      </c>
    </row>
    <row r="8" spans="1:2">
      <c t="s" r="A8" s="3">
        <v>368</v>
      </c>
      <c t="n" r="B8" s="5">
        <v>10000</v>
      </c>
    </row>
    <row r="9" spans="1:2">
      <c t="s" r="A9" s="3">
        <v>369</v>
      </c>
      <c t="n" r="B9" s="7">
        <v>120000</v>
      </c>
    </row>
    <row r="10" spans="1:2">
      <c t="s" r="A10" s="3">
        <v>370</v>
      </c>
      <c t="s" r="B10" s="3">
        <v>281</v>
      </c>
    </row>
    <row r="11" spans="1:2">
      <c t="s" r="A11" s="3">
        <v>371</v>
      </c>
      <c t="n" r="B11" s="7">
        <v>120000</v>
      </c>
    </row>
    <row r="12" spans="1:2">
      <c t="s" r="A12" s="3">
        <v>372</v>
      </c>
      <c t="n" r="B12" s="5">
        <v>20000</v>
      </c>
    </row>
    <row r="13" spans="1:2">
      <c t="s" r="A13" s="3">
        <v>373</v>
      </c>
      <c t="n" r="B13" s="7">
        <v>2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6">
        <v>70</v>
      </c>
    </row>
    <row r="4" spans="1:5">
      <c t="s" r="A4" s="3">
        <v>71</v>
      </c>
      <c t="n" r="B4" s="7">
        <v>81447</v>
      </c>
      <c t="n" r="C4" s="7">
        <v>95090</v>
      </c>
      <c t="n" r="D4" s="7">
        <v>175647</v>
      </c>
      <c t="n" r="E4" s="7">
        <v>194692</v>
      </c>
    </row>
    <row r="5" spans="1:5">
      <c t="s" r="A5" s="3">
        <v>72</v>
      </c>
      <c t="n" r="B5" s="5">
        <v>7600</v>
      </c>
      <c t="n" r="C5" s="5">
        <v>8572</v>
      </c>
      <c t="n" r="D5" s="5">
        <v>85833</v>
      </c>
      <c t="n" r="E5" s="5">
        <v>69509</v>
      </c>
    </row>
    <row r="6" spans="1:5">
      <c t="s" r="A6" s="3">
        <v>73</v>
      </c>
      <c t="n" r="B6" s="5">
        <v>15666</v>
      </c>
      <c t="n" r="C6" s="5">
        <v>18570</v>
      </c>
      <c t="n" r="D6" s="5">
        <v>31345</v>
      </c>
      <c t="n" r="E6" s="5">
        <v>37277</v>
      </c>
    </row>
    <row r="7" spans="1:5">
      <c t="s" r="A7" s="3">
        <v>74</v>
      </c>
      <c t="n" r="B7" s="5">
        <v>104713</v>
      </c>
      <c t="n" r="C7" s="5">
        <v>122232</v>
      </c>
      <c t="n" r="D7" s="5">
        <v>292825</v>
      </c>
      <c t="n" r="E7" s="5">
        <v>301478</v>
      </c>
    </row>
    <row r="8" spans="1:5">
      <c t="s" r="A8" s="3">
        <v>75</v>
      </c>
      <c t="n" r="B8" s="5">
        <v>-104713</v>
      </c>
      <c t="n" r="C8" s="5">
        <v>-122232</v>
      </c>
      <c t="n" r="D8" s="5">
        <v>-292825</v>
      </c>
      <c t="n" r="E8" s="5">
        <v>-301478</v>
      </c>
    </row>
    <row r="9" spans="1:5">
      <c t="s" r="A9" s="3">
        <v>76</v>
      </c>
      <c t="n" r="B9" s="5">
        <v>0</v>
      </c>
      <c t="n" r="C9" s="5">
        <v>0</v>
      </c>
      <c t="n" r="D9" s="5">
        <v>0</v>
      </c>
      <c t="n" r="E9" s="5">
        <v>0</v>
      </c>
    </row>
    <row r="10" spans="1:5">
      <c t="s" r="A10" s="3">
        <v>77</v>
      </c>
      <c t="n" r="B10" s="5">
        <v>540205</v>
      </c>
      <c t="n" r="C10" s="5">
        <v>0</v>
      </c>
      <c t="n" r="D10" s="5">
        <v>540205</v>
      </c>
      <c t="n" r="E10" s="5">
        <v>0</v>
      </c>
    </row>
    <row r="11" spans="1:5">
      <c t="s" r="A11" s="3">
        <v>78</v>
      </c>
      <c t="n" r="B11" s="5">
        <v>-4414</v>
      </c>
      <c t="n" r="C11" s="5">
        <v>-1714</v>
      </c>
      <c t="n" r="D11" s="5">
        <v>-7868</v>
      </c>
      <c t="n" r="E11" s="5">
        <v>-2886</v>
      </c>
    </row>
    <row r="12" spans="1:5">
      <c t="s" r="A12" s="3">
        <v>79</v>
      </c>
      <c t="n" r="B12" s="5">
        <v>431078</v>
      </c>
      <c t="n" r="C12" s="5">
        <v>-123946</v>
      </c>
      <c t="n" r="D12" s="5">
        <v>239512</v>
      </c>
      <c t="n" r="E12" s="5">
        <v>-304364</v>
      </c>
    </row>
    <row r="13" spans="1:5">
      <c t="s" r="A13" s="3">
        <v>80</v>
      </c>
      <c t="n" r="B13" s="5">
        <v>0</v>
      </c>
      <c t="n" r="C13" s="5">
        <v>0</v>
      </c>
      <c t="n" r="D13" s="5">
        <v>0</v>
      </c>
      <c t="n" r="E13" s="5">
        <v>0</v>
      </c>
    </row>
    <row r="14" spans="1:5">
      <c t="s" r="A14" s="3">
        <v>81</v>
      </c>
      <c t="n" r="B14" s="7">
        <v>431078</v>
      </c>
      <c t="n" r="C14" s="7">
        <v>-123946</v>
      </c>
      <c t="n" r="D14" s="7">
        <v>239512</v>
      </c>
      <c t="n" r="E14" s="7">
        <v>-304364</v>
      </c>
    </row>
    <row r="15" spans="1:5">
      <c t="s" r="A15" s="6">
        <v>82</v>
      </c>
    </row>
    <row r="16" spans="1:5">
      <c t="s" r="A16" s="3">
        <v>83</v>
      </c>
      <c t="n" r="B16" s="9">
        <v>0.003</v>
      </c>
      <c t="n" r="C16" s="9">
        <v>-0.001</v>
      </c>
      <c t="n" r="D16" s="9">
        <v>0.002</v>
      </c>
      <c t="n" r="E16" s="9">
        <v>-0.002</v>
      </c>
    </row>
    <row r="17" spans="1:5">
      <c t="s" r="A17" s="6">
        <v>84</v>
      </c>
    </row>
    <row r="18" spans="1:5">
      <c t="s" r="A18" s="3">
        <v>83</v>
      </c>
      <c t="n" r="B18" s="5">
        <v>138304619</v>
      </c>
      <c t="n" r="C18" s="5">
        <v>138304619</v>
      </c>
      <c t="n" r="D18" s="5">
        <v>138304619</v>
      </c>
      <c t="n" r="E18" s="5">
        <v>1383046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74</v>
      </c>
      <c t="s" r="B1" s="2">
        <v>1</v>
      </c>
      <c t="s" r="C1" s="2">
        <v>167</v>
      </c>
    </row>
    <row r="2" spans="1:3">
      <c t="s" r="B2" s="2">
        <v>2</v>
      </c>
      <c t="s" r="C2" s="2">
        <v>29</v>
      </c>
    </row>
    <row r="3" spans="1:3">
      <c t="s" r="A3" s="3">
        <v>375</v>
      </c>
      <c t="n" r="B3" s="7">
        <v>109757</v>
      </c>
    </row>
    <row r="4" spans="1:3">
      <c t="s" r="A4" s="3">
        <v>376</v>
      </c>
      <c t="n" r="B4" s="5">
        <v>109757</v>
      </c>
    </row>
    <row r="5" spans="1:3">
      <c t="s" r="A5" s="3">
        <v>377</v>
      </c>
      <c t="n" r="B5" s="5">
        <v>212673</v>
      </c>
    </row>
    <row r="6" spans="1:3">
      <c t="s" r="A6" s="3">
        <v>378</v>
      </c>
      <c t="n" r="B6" s="5">
        <v>144979</v>
      </c>
    </row>
    <row r="7" spans="1:3">
      <c t="s" r="A7" s="3">
        <v>379</v>
      </c>
      <c t="n" r="B7" s="5">
        <v>67694</v>
      </c>
    </row>
    <row r="8" spans="1:3">
      <c t="s" r="A8" s="3">
        <v>380</v>
      </c>
      <c t="n" r="B8" s="5">
        <v>52000</v>
      </c>
    </row>
    <row r="9" spans="1:3">
      <c t="s" r="A9" s="3">
        <v>381</v>
      </c>
      <c t="n" r="B9" s="7">
        <v>52000</v>
      </c>
    </row>
    <row r="10" spans="1:3">
      <c t="s" r="A10" s="3">
        <v>375</v>
      </c>
      <c t="n" r="C10" s="7">
        <v>5666</v>
      </c>
    </row>
    <row r="11" spans="1:3">
      <c t="s" r="A11" s="3">
        <v>376</v>
      </c>
      <c t="n" r="C11" s="5">
        <v>5666</v>
      </c>
    </row>
    <row r="12" spans="1:3">
      <c t="s" r="A12" s="3">
        <v>377</v>
      </c>
      <c t="n" r="C12" s="5">
        <v>57128</v>
      </c>
    </row>
    <row r="13" spans="1:3">
      <c t="s" r="A13" s="3">
        <v>378</v>
      </c>
      <c t="n" r="C13" s="5">
        <v>57128</v>
      </c>
    </row>
    <row r="14" spans="1:3">
      <c t="s" r="A14" s="3">
        <v>379</v>
      </c>
      <c t="n" r="C14" s="5">
        <v>52000</v>
      </c>
    </row>
    <row r="15" spans="1:3">
      <c t="s" r="A15" s="3">
        <v>380</v>
      </c>
      <c t="n" r="C15" s="7">
        <v>5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t="s" r="A1" s="1">
        <v>382</v>
      </c>
      <c t="s" r="B1" s="2">
        <v>1</v>
      </c>
    </row>
    <row r="2" spans="1:2">
      <c t="s" r="B2" s="2">
        <v>2</v>
      </c>
    </row>
    <row r="3" spans="1:2">
      <c t="s" r="A3" s="3">
        <v>383</v>
      </c>
      <c t="s" r="B3" s="3">
        <v>384</v>
      </c>
    </row>
    <row r="4" spans="1:2">
      <c t="s" r="A4" s="3">
        <v>385</v>
      </c>
      <c t="s" r="B4" s="3">
        <v>386</v>
      </c>
    </row>
    <row r="5" spans="1:2">
      <c t="s" r="A5" s="3">
        <v>387</v>
      </c>
      <c t="s" r="B5" s="3">
        <v>205</v>
      </c>
    </row>
    <row r="6" spans="1:2">
      <c t="s" r="A6" s="3">
        <v>388</v>
      </c>
      <c t="s" r="B6" s="3">
        <v>198</v>
      </c>
    </row>
    <row r="7" spans="1:2">
      <c t="s" r="A7" s="3">
        <v>389</v>
      </c>
      <c t="s" r="B7" s="3">
        <v>386</v>
      </c>
    </row>
    <row r="8" spans="1:2">
      <c t="s" r="A8" s="3">
        <v>390</v>
      </c>
      <c t="s" r="B8" s="3">
        <v>195</v>
      </c>
    </row>
    <row r="9" spans="1:2">
      <c t="s" r="A9" s="3">
        <v>391</v>
      </c>
      <c t="s" r="B9" s="3">
        <v>384</v>
      </c>
    </row>
    <row r="10" spans="1:2">
      <c t="s" r="A10" s="3">
        <v>392</v>
      </c>
      <c t="s" r="B10" s="3">
        <v>386</v>
      </c>
    </row>
    <row r="11" spans="1:2">
      <c t="s" r="A11" s="3">
        <v>393</v>
      </c>
      <c t="s" r="B11" s="3">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0"/>
    <col customWidth="1" max="2" min="2" width="21"/>
  </cols>
  <sheetData>
    <row r="1" spans="1:2">
      <c t="s" r="A1" s="1">
        <v>395</v>
      </c>
      <c t="s" r="B1" s="2">
        <v>1</v>
      </c>
    </row>
    <row r="2" spans="1:2">
      <c t="s" r="B2" s="2">
        <v>213</v>
      </c>
    </row>
    <row r="3" spans="1:2">
      <c t="s" r="A3" s="3">
        <v>396</v>
      </c>
      <c t="n" r="B3" s="7">
        <v>25729</v>
      </c>
    </row>
    <row r="4" spans="1:2">
      <c t="s" r="A4" s="3">
        <v>397</v>
      </c>
      <c t="n" r="B4" s="5">
        <v>20888</v>
      </c>
    </row>
    <row r="5" spans="1:2">
      <c t="s" r="A5" s="3">
        <v>398</v>
      </c>
      <c t="n" r="B5" s="5">
        <v>25729</v>
      </c>
    </row>
    <row r="6" spans="1:2">
      <c t="s" r="A6" s="3">
        <v>399</v>
      </c>
      <c t="n" r="B6" s="5">
        <v>20031</v>
      </c>
    </row>
    <row r="7" spans="1:2">
      <c t="s" r="A7" s="3">
        <v>400</v>
      </c>
      <c t="n" r="B7" s="5">
        <v>3623</v>
      </c>
    </row>
    <row r="8" spans="1:2">
      <c t="s" r="A8" s="3">
        <v>401</v>
      </c>
      <c t="n" r="B8" s="5">
        <v>3040</v>
      </c>
    </row>
    <row r="9" spans="1:2">
      <c t="s" r="A9" s="3">
        <v>402</v>
      </c>
      <c t="n" r="B9" s="5">
        <v>3623</v>
      </c>
    </row>
    <row r="10" spans="1:2">
      <c t="s" r="A10" s="3">
        <v>403</v>
      </c>
      <c t="n" r="B10" s="5">
        <v>2977</v>
      </c>
    </row>
    <row r="11" spans="1:2">
      <c t="s" r="A11" s="3">
        <v>404</v>
      </c>
      <c t="n" r="B11" s="5">
        <v>1514511</v>
      </c>
    </row>
    <row r="12" spans="1:2">
      <c t="s" r="A12" s="3">
        <v>405</v>
      </c>
      <c t="n" r="B12" s="5">
        <v>1180419</v>
      </c>
    </row>
    <row r="13" spans="1:2">
      <c t="s" r="A13" s="3">
        <v>406</v>
      </c>
      <c t="n" r="B13" s="5">
        <v>1514511</v>
      </c>
    </row>
    <row r="14" spans="1:2">
      <c t="s" r="A14" s="3">
        <v>407</v>
      </c>
      <c t="n" r="B14" s="5">
        <v>1153332</v>
      </c>
    </row>
    <row r="15" spans="1:2">
      <c t="s" r="A15" s="3">
        <v>408</v>
      </c>
      <c t="n" r="B15" s="5">
        <v>11498</v>
      </c>
    </row>
    <row r="16" spans="1:2">
      <c t="s" r="A16" s="3">
        <v>409</v>
      </c>
      <c t="n" r="B16" s="5">
        <v>9647</v>
      </c>
    </row>
    <row r="17" spans="1:2">
      <c t="s" r="A17" s="3">
        <v>410</v>
      </c>
      <c t="n" r="B17" s="5">
        <v>11498</v>
      </c>
    </row>
    <row r="18" spans="1:2">
      <c t="s" r="A18" s="3">
        <v>411</v>
      </c>
      <c t="n" r="B18" s="5">
        <v>9382</v>
      </c>
    </row>
    <row r="19" spans="1:2">
      <c t="s" r="A19" s="3">
        <v>412</v>
      </c>
      <c t="n" r="B19" s="5">
        <v>48280</v>
      </c>
    </row>
    <row r="20" spans="1:2">
      <c t="s" r="A20" s="3">
        <v>413</v>
      </c>
      <c t="n" r="B20" s="5">
        <v>41138</v>
      </c>
    </row>
    <row r="21" spans="1:2">
      <c t="s" r="A21" s="3">
        <v>414</v>
      </c>
      <c t="n" r="B21" s="5">
        <v>48280</v>
      </c>
    </row>
    <row r="22" spans="1:2">
      <c t="s" r="A22" s="3">
        <v>415</v>
      </c>
      <c t="n" r="B22" s="5">
        <v>40343</v>
      </c>
    </row>
    <row r="23" spans="1:2">
      <c t="s" r="A23" s="3">
        <v>416</v>
      </c>
      <c t="n" r="B23" s="5">
        <v>64197</v>
      </c>
    </row>
    <row r="24" spans="1:2">
      <c t="s" r="A24" s="3">
        <v>417</v>
      </c>
      <c t="n" r="B24" s="5">
        <v>64087</v>
      </c>
    </row>
    <row r="25" spans="1:2">
      <c t="s" r="A25" s="3">
        <v>418</v>
      </c>
      <c t="n" r="B25" s="5">
        <v>64197</v>
      </c>
    </row>
    <row r="26" spans="1:2">
      <c t="s" r="A26" s="3">
        <v>419</v>
      </c>
      <c t="n" r="B26" s="5">
        <v>64049</v>
      </c>
    </row>
    <row r="27" spans="1:2">
      <c t="s" r="A27" s="3">
        <v>420</v>
      </c>
      <c t="n" r="B27" s="5">
        <v>900</v>
      </c>
    </row>
    <row r="28" spans="1:2">
      <c t="s" r="A28" s="3">
        <v>421</v>
      </c>
      <c t="n" r="B28" s="5">
        <v>867</v>
      </c>
    </row>
    <row r="29" spans="1:2">
      <c t="s" r="A29" s="3">
        <v>422</v>
      </c>
      <c t="n" r="B29" s="5">
        <v>900</v>
      </c>
    </row>
    <row r="30" spans="1:2">
      <c t="s" r="A30" s="3">
        <v>423</v>
      </c>
      <c t="n" r="B30" s="5">
        <v>861</v>
      </c>
    </row>
    <row r="31" spans="1:2">
      <c t="s" r="A31" s="3">
        <v>424</v>
      </c>
      <c t="n" r="B31" s="5">
        <v>73927</v>
      </c>
    </row>
    <row r="32" spans="1:2">
      <c t="s" r="A32" s="3">
        <v>425</v>
      </c>
      <c t="n" r="B32" s="5">
        <v>64568</v>
      </c>
    </row>
    <row r="33" spans="1:2">
      <c t="s" r="A33" s="3">
        <v>426</v>
      </c>
      <c t="n" r="B33" s="5">
        <v>73927</v>
      </c>
    </row>
    <row r="34" spans="1:2">
      <c t="s" r="A34" s="3">
        <v>427</v>
      </c>
      <c t="n" r="B34" s="5">
        <v>63525</v>
      </c>
    </row>
    <row r="35" spans="1:2">
      <c t="s" r="A35" s="3">
        <v>428</v>
      </c>
      <c t="n" r="B35" s="5">
        <v>74849</v>
      </c>
    </row>
    <row r="36" spans="1:2">
      <c t="s" r="A36" s="3">
        <v>429</v>
      </c>
      <c t="n" r="B36" s="5">
        <v>28456</v>
      </c>
    </row>
    <row r="37" spans="1:2">
      <c t="s" r="A37" s="3">
        <v>430</v>
      </c>
      <c t="n" r="B37" s="5">
        <v>74849</v>
      </c>
    </row>
    <row r="38" spans="1:2">
      <c t="s" r="A38" s="3">
        <v>431</v>
      </c>
      <c t="n" r="B38" s="5">
        <v>27265</v>
      </c>
    </row>
    <row r="39" spans="1:2">
      <c t="s" r="A39" s="3">
        <v>432</v>
      </c>
      <c t="n" r="B39" s="5">
        <v>1817514</v>
      </c>
    </row>
    <row r="40" spans="1:2">
      <c t="s" r="A40" s="3">
        <v>433</v>
      </c>
      <c t="n" r="B40" s="5">
        <v>1413110</v>
      </c>
    </row>
    <row r="41" spans="1:2">
      <c t="s" r="A41" s="3">
        <v>434</v>
      </c>
      <c t="n" r="B41" s="5">
        <v>1817514</v>
      </c>
    </row>
    <row r="42" spans="1:2">
      <c t="s" r="A42" s="3">
        <v>435</v>
      </c>
      <c t="n" r="B42" s="5">
        <v>1381765</v>
      </c>
    </row>
    <row r="43" spans="1:2">
      <c t="s" r="A43" s="3">
        <v>436</v>
      </c>
      <c t="n" r="B43" s="5">
        <v>404404</v>
      </c>
    </row>
    <row r="44" spans="1:2">
      <c t="s" r="A44" s="3">
        <v>437</v>
      </c>
      <c t="n" r="B44" s="5">
        <v>435749</v>
      </c>
    </row>
    <row r="45" spans="1:2">
      <c t="s" r="A45" s="3">
        <v>438</v>
      </c>
      <c t="n" r="B45" s="5">
        <v>31345</v>
      </c>
    </row>
    <row r="46" spans="1:2">
      <c t="s" r="A46" s="3">
        <v>439</v>
      </c>
      <c t="n" r="B46" s="7">
        <v>74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440</v>
      </c>
      <c t="s" r="B1" s="2">
        <v>1</v>
      </c>
    </row>
    <row r="2" spans="1:2">
      <c t="s" r="B2" s="2">
        <v>213</v>
      </c>
    </row>
    <row r="3" spans="1:2">
      <c t="s" r="A3" s="3">
        <v>441</v>
      </c>
      <c t="n" r="B3" s="7">
        <v>346836</v>
      </c>
    </row>
    <row r="4" spans="1:2">
      <c t="s" r="A4" s="3">
        <v>442</v>
      </c>
      <c t="n" r="B4" s="5">
        <v>44325</v>
      </c>
    </row>
    <row r="5" spans="1:2">
      <c t="s" r="A5" s="3">
        <v>443</v>
      </c>
      <c t="n" r="B5" s="5">
        <v>0</v>
      </c>
    </row>
    <row r="6" spans="1:2">
      <c t="s" r="A6" s="3">
        <v>444</v>
      </c>
      <c t="n" r="B6" s="5">
        <v>82803</v>
      </c>
    </row>
    <row r="7" spans="1:2">
      <c t="s" r="A7" s="3">
        <v>445</v>
      </c>
      <c t="n" r="B7" s="5">
        <v>12803</v>
      </c>
    </row>
    <row r="8" spans="1:2">
      <c t="s" r="A8" s="3">
        <v>446</v>
      </c>
      <c t="n" r="B8" s="5">
        <v>429639</v>
      </c>
    </row>
    <row r="9" spans="1:2">
      <c t="s" r="A9" s="3">
        <v>447</v>
      </c>
      <c t="n" r="B9" s="5">
        <v>57128</v>
      </c>
    </row>
    <row r="10" spans="1:2">
      <c t="s" r="A10" s="3">
        <v>448</v>
      </c>
      <c t="n" r="B10" s="5">
        <v>0</v>
      </c>
    </row>
    <row r="11" spans="1:2">
      <c t="s" r="A11" s="3">
        <v>449</v>
      </c>
      <c t="n" r="B11" s="5">
        <v>432072</v>
      </c>
    </row>
    <row r="12" spans="1:2">
      <c t="s" r="A12" s="3">
        <v>450</v>
      </c>
      <c t="n" r="B12" s="5">
        <v>210566</v>
      </c>
    </row>
    <row r="13" spans="1:2">
      <c t="s" r="A13" s="3">
        <v>451</v>
      </c>
      <c t="n" r="B13" s="5">
        <v>-540205</v>
      </c>
    </row>
    <row r="14" spans="1:2">
      <c t="s" r="A14" s="3">
        <v>452</v>
      </c>
      <c t="n" r="B14" s="5">
        <v>0</v>
      </c>
    </row>
    <row r="15" spans="1:2">
      <c t="s" r="A15" s="3">
        <v>453</v>
      </c>
      <c t="n" r="B15" s="5">
        <v>0</v>
      </c>
    </row>
    <row r="16" spans="1:2">
      <c t="s" r="A16" s="3">
        <v>454</v>
      </c>
      <c t="n" r="B16" s="5">
        <v>0</v>
      </c>
    </row>
    <row r="17" spans="1:2">
      <c t="s" r="A17" s="3">
        <v>455</v>
      </c>
      <c t="n" r="B17" s="5">
        <v>-55021</v>
      </c>
    </row>
    <row r="18" spans="1:2">
      <c t="s" r="A18" s="3">
        <v>456</v>
      </c>
      <c t="n" r="B18" s="5">
        <v>-55021</v>
      </c>
    </row>
    <row r="19" spans="1:2">
      <c t="s" r="A19" s="3">
        <v>457</v>
      </c>
      <c t="n" r="B19" s="5">
        <v>321506</v>
      </c>
    </row>
    <row r="20" spans="1:2">
      <c t="s" r="A20" s="3">
        <v>458</v>
      </c>
      <c t="n" r="B20" s="5">
        <v>212673</v>
      </c>
    </row>
    <row r="21" spans="1:2">
      <c t="s" r="A21" s="3">
        <v>459</v>
      </c>
      <c t="n" r="B21" s="7">
        <v>-550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t="s" r="A1" s="1">
        <v>460</v>
      </c>
      <c t="s" r="B1" s="2">
        <v>1</v>
      </c>
    </row>
    <row r="2" spans="1:2">
      <c t="s" r="B2" s="2">
        <v>213</v>
      </c>
    </row>
    <row r="3" spans="1:2">
      <c t="s" r="A3" s="3">
        <v>461</v>
      </c>
      <c t="n" r="B3" s="7">
        <v>19636</v>
      </c>
    </row>
    <row r="4" spans="1:2">
      <c t="s" r="A4" s="3">
        <v>462</v>
      </c>
      <c t="n" r="B4" s="5">
        <v>1964</v>
      </c>
    </row>
    <row r="5" spans="1:2">
      <c t="s" r="A5" s="3">
        <v>463</v>
      </c>
      <c t="n" r="B5" s="7">
        <v>216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464</v>
      </c>
      <c t="s" r="B1" s="2">
        <v>1</v>
      </c>
    </row>
    <row r="2" spans="1:2">
      <c t="s" r="B2" s="2">
        <v>213</v>
      </c>
    </row>
    <row r="3" spans="1:2">
      <c t="s" r="A3" s="3">
        <v>465</v>
      </c>
      <c t="n" r="B3" s="7">
        <v>8625000</v>
      </c>
    </row>
    <row r="4" spans="1:2">
      <c t="s" r="A4" s="3">
        <v>466</v>
      </c>
      <c t="n" r="B4" s="5">
        <v>0</v>
      </c>
    </row>
    <row r="5" spans="1:2">
      <c t="s" r="A5" s="3">
        <v>467</v>
      </c>
      <c t="n" r="B5" s="5">
        <v>0</v>
      </c>
    </row>
    <row r="6" spans="1:2">
      <c t="s" r="A6" s="3">
        <v>468</v>
      </c>
      <c t="n" r="B6" s="5">
        <v>0</v>
      </c>
    </row>
    <row r="7" spans="1:2">
      <c t="s" r="A7" s="3">
        <v>469</v>
      </c>
      <c t="n" r="B7" s="5">
        <v>0</v>
      </c>
    </row>
    <row r="8" spans="1:2">
      <c t="s" r="A8" s="3">
        <v>470</v>
      </c>
      <c t="n" r="B8" s="5">
        <v>0</v>
      </c>
    </row>
    <row r="9" spans="1:2">
      <c t="s" r="A9" s="3">
        <v>471</v>
      </c>
      <c t="n" r="B9" s="5">
        <v>8625000</v>
      </c>
    </row>
    <row r="10" spans="1:2">
      <c t="s" r="A10" s="3">
        <v>472</v>
      </c>
      <c t="n" r="B10" s="7">
        <v>862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473</v>
      </c>
      <c t="s" r="B1" s="2">
        <v>1</v>
      </c>
    </row>
    <row r="2" spans="1:3">
      <c t="s" r="B2" s="2">
        <v>2</v>
      </c>
      <c t="s" r="C2" s="2">
        <v>69</v>
      </c>
    </row>
    <row r="3" spans="1:3">
      <c t="s" r="A3" s="3">
        <v>474</v>
      </c>
      <c t="n" r="B3" s="7">
        <v>51489</v>
      </c>
    </row>
    <row r="4" spans="1:3">
      <c t="s" r="A4" s="3">
        <v>475</v>
      </c>
      <c t="n" r="B4" s="7">
        <v>7868</v>
      </c>
    </row>
    <row r="5" spans="1:3">
      <c t="s" r="A5" s="3">
        <v>474</v>
      </c>
      <c t="n" r="C5" s="7">
        <v>50647</v>
      </c>
    </row>
    <row r="6" spans="1:3">
      <c t="s" r="A6" s="3">
        <v>475</v>
      </c>
      <c t="n" r="C6" s="7">
        <v>28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85</v>
      </c>
      <c t="s" r="B1" s="2">
        <v>68</v>
      </c>
      <c t="s" r="D1" s="2">
        <v>1</v>
      </c>
    </row>
    <row r="2" spans="1:5">
      <c t="s" r="B2" s="2">
        <v>2</v>
      </c>
      <c t="s" r="C2" s="2">
        <v>69</v>
      </c>
      <c t="s" r="D2" s="2">
        <v>2</v>
      </c>
      <c t="s" r="E2" s="2">
        <v>69</v>
      </c>
    </row>
    <row r="3" spans="1:5">
      <c t="s" r="A3" s="3">
        <v>86</v>
      </c>
      <c t="n" r="B3" s="7">
        <v>431078</v>
      </c>
      <c t="n" r="C3" s="7">
        <v>-123946</v>
      </c>
      <c t="n" r="D3" s="7">
        <v>239512</v>
      </c>
      <c t="n" r="E3" s="7">
        <v>-304364</v>
      </c>
    </row>
    <row r="4" spans="1:5">
      <c t="s" r="A4" s="6">
        <v>87</v>
      </c>
    </row>
    <row r="5" spans="1:5">
      <c t="s" r="A5" s="3">
        <v>88</v>
      </c>
      <c t="n" r="B5" s="5">
        <v>-55021</v>
      </c>
      <c t="n" r="C5" s="5">
        <v>0</v>
      </c>
      <c t="n" r="D5" s="5">
        <v>-55021</v>
      </c>
      <c t="n" r="E5" s="5">
        <v>0</v>
      </c>
    </row>
    <row r="6" spans="1:5">
      <c t="s" r="A6" s="3">
        <v>89</v>
      </c>
      <c t="n" r="B6" s="7">
        <v>376057</v>
      </c>
      <c t="n" r="C6" s="7">
        <v>-123946</v>
      </c>
      <c t="n" r="D6" s="7">
        <v>184491</v>
      </c>
      <c t="n" r="E6" s="7">
        <v>-3043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6"/>
    <col customWidth="1" max="2" min="2" width="22"/>
    <col customWidth="1" max="3" min="3" width="36"/>
    <col customWidth="1" max="4" min="4" width="17"/>
    <col customWidth="1" max="5" min="5" width="46"/>
    <col customWidth="1" max="6" min="6" width="11"/>
  </cols>
  <sheetData>
    <row r="1" spans="1:6">
      <c t="s" r="A1" s="1">
        <v>90</v>
      </c>
      <c t="s" r="B1" s="2">
        <v>91</v>
      </c>
      <c t="s" r="C1" s="2">
        <v>92</v>
      </c>
      <c t="s" r="D1" s="2">
        <v>93</v>
      </c>
      <c t="s" r="E1" s="2">
        <v>94</v>
      </c>
      <c t="s" r="F1" s="2">
        <v>95</v>
      </c>
    </row>
    <row r="2" spans="1:6">
      <c t="s" r="A2" s="3">
        <v>96</v>
      </c>
      <c t="n" r="B2" s="7">
        <v>13830</v>
      </c>
      <c t="n" r="C2" s="7">
        <v>24743631</v>
      </c>
      <c t="n" r="D2" s="7">
        <v>-24366659</v>
      </c>
      <c t="n" r="F2" s="7">
        <v>390802</v>
      </c>
    </row>
    <row r="3" spans="1:6">
      <c t="s" r="A3" s="3">
        <v>97</v>
      </c>
      <c t="n" r="B3" s="5">
        <v>138304619</v>
      </c>
    </row>
    <row r="4" spans="1:6">
      <c t="s" r="A4" s="3">
        <v>86</v>
      </c>
      <c t="n" r="D4" s="5">
        <v>-579471</v>
      </c>
      <c t="n" r="F4" s="5">
        <v>-579471</v>
      </c>
    </row>
    <row r="5" spans="1:6">
      <c t="s" r="A5" s="3">
        <v>98</v>
      </c>
      <c t="n" r="B5" s="7">
        <v>13830</v>
      </c>
      <c t="n" r="C5" s="5">
        <v>24743631</v>
      </c>
      <c t="n" r="D5" s="5">
        <v>-24946130</v>
      </c>
      <c t="n" r="F5" s="5">
        <v>-188669</v>
      </c>
    </row>
    <row r="6" spans="1:6">
      <c t="s" r="A6" s="3">
        <v>99</v>
      </c>
      <c t="n" r="B6" s="5">
        <v>138304619</v>
      </c>
    </row>
    <row r="7" spans="1:6">
      <c t="s" r="A7" s="3">
        <v>100</v>
      </c>
      <c t="n" r="E7" s="7">
        <v>-55021</v>
      </c>
      <c t="n" r="F7" s="5">
        <v>-55021</v>
      </c>
    </row>
    <row r="8" spans="1:6">
      <c t="s" r="A8" s="3">
        <v>86</v>
      </c>
      <c t="n" r="D8" s="5">
        <v>239512</v>
      </c>
      <c t="n" r="F8" s="5">
        <v>239512</v>
      </c>
    </row>
    <row r="9" spans="1:6">
      <c t="s" r="A9" s="3">
        <v>101</v>
      </c>
      <c t="n" r="B9" s="7">
        <v>13830</v>
      </c>
      <c t="n" r="C9" s="7">
        <v>24743631</v>
      </c>
      <c t="n" r="D9" s="7">
        <v>-24706618</v>
      </c>
      <c t="n" r="E9" s="7">
        <v>-55021</v>
      </c>
      <c t="n" r="F9" s="7">
        <v>-4178</v>
      </c>
    </row>
    <row r="10" spans="1:6">
      <c t="s" r="A10" s="3">
        <v>102</v>
      </c>
      <c t="n" r="B10" s="5">
        <v>1383046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103</v>
      </c>
      <c t="s" r="B1" s="2">
        <v>1</v>
      </c>
    </row>
    <row r="2" spans="1:3">
      <c t="s" r="B2" s="2">
        <v>2</v>
      </c>
      <c t="s" r="C2" s="2">
        <v>69</v>
      </c>
    </row>
    <row r="3" spans="1:3">
      <c t="s" r="A3" s="6">
        <v>104</v>
      </c>
    </row>
    <row r="4" spans="1:3">
      <c t="s" r="A4" s="3">
        <v>105</v>
      </c>
      <c t="n" r="B4" s="7">
        <v>239512</v>
      </c>
      <c t="n" r="C4" s="7">
        <v>-304364</v>
      </c>
    </row>
    <row r="5" spans="1:3">
      <c t="s" r="A5" s="6">
        <v>106</v>
      </c>
    </row>
    <row r="6" spans="1:3">
      <c t="s" r="A6" s="3">
        <v>73</v>
      </c>
      <c t="n" r="B6" s="5">
        <v>31345</v>
      </c>
      <c t="n" r="C6" s="5">
        <v>37277</v>
      </c>
    </row>
    <row r="7" spans="1:3">
      <c t="s" r="A7" s="3">
        <v>107</v>
      </c>
      <c t="n" r="B7" s="5">
        <v>0</v>
      </c>
      <c t="n" r="C7" s="5">
        <v>-3761</v>
      </c>
    </row>
    <row r="8" spans="1:3">
      <c t="s" r="A8" s="3">
        <v>108</v>
      </c>
      <c t="n" r="B8" s="5">
        <v>0</v>
      </c>
      <c t="n" r="C8" s="5">
        <v>982</v>
      </c>
    </row>
    <row r="9" spans="1:3">
      <c t="s" r="A9" s="6">
        <v>109</v>
      </c>
    </row>
    <row r="10" spans="1:3">
      <c t="s" r="A10" s="3">
        <v>33</v>
      </c>
      <c t="n" r="B10" s="5">
        <v>-16385</v>
      </c>
      <c t="n" r="C10" s="5">
        <v>-38784</v>
      </c>
    </row>
    <row r="11" spans="1:3">
      <c t="s" r="A11" s="3">
        <v>39</v>
      </c>
      <c t="n" r="B11" s="5">
        <v>3524</v>
      </c>
      <c t="n" r="C11" s="5">
        <v>2142</v>
      </c>
    </row>
    <row r="12" spans="1:3">
      <c t="s" r="A12" s="3">
        <v>40</v>
      </c>
      <c t="n" r="B12" s="5">
        <v>-4886</v>
      </c>
      <c t="n" r="C12" s="5">
        <v>-34057</v>
      </c>
    </row>
    <row r="13" spans="1:3">
      <c t="s" r="A13" s="3">
        <v>110</v>
      </c>
      <c t="n" r="B13" s="5">
        <v>-540205</v>
      </c>
      <c t="n" r="C13" s="5">
        <v>0</v>
      </c>
    </row>
    <row r="14" spans="1:3">
      <c t="s" r="A14" s="3">
        <v>111</v>
      </c>
      <c t="n" r="B14" s="5">
        <v>7380</v>
      </c>
      <c t="n" r="C14" s="5">
        <v>2886</v>
      </c>
    </row>
    <row r="15" spans="1:3">
      <c t="s" r="A15" s="3">
        <v>112</v>
      </c>
      <c t="n" r="B15" s="5">
        <v>-279715</v>
      </c>
      <c t="n" r="C15" s="5">
        <v>-337679</v>
      </c>
    </row>
    <row r="16" spans="1:3">
      <c t="s" r="A16" s="6">
        <v>113</v>
      </c>
    </row>
    <row r="17" spans="1:3">
      <c t="s" r="A17" s="3">
        <v>114</v>
      </c>
      <c t="n" r="B17" s="5">
        <v>0</v>
      </c>
      <c t="n" r="C17" s="5">
        <v>9000</v>
      </c>
    </row>
    <row r="18" spans="1:3">
      <c t="s" r="A18" s="3">
        <v>115</v>
      </c>
      <c t="n" r="B18" s="5">
        <v>121506</v>
      </c>
      <c t="n" r="C18" s="5">
        <v>70000</v>
      </c>
    </row>
    <row r="19" spans="1:3">
      <c t="s" r="A19" s="3">
        <v>116</v>
      </c>
      <c t="n" r="B19" s="5">
        <v>100000</v>
      </c>
      <c t="n" r="C19" s="5">
        <v>0</v>
      </c>
    </row>
    <row r="20" spans="1:3">
      <c t="s" r="A20" s="3">
        <v>117</v>
      </c>
      <c t="n" r="B20" s="5">
        <v>0</v>
      </c>
      <c t="n" r="C20" s="5">
        <v>10900</v>
      </c>
    </row>
    <row r="21" spans="1:3">
      <c t="s" r="A21" s="3">
        <v>118</v>
      </c>
      <c t="n" r="B21" s="5">
        <v>221506</v>
      </c>
      <c t="n" r="C21" s="5">
        <v>89900</v>
      </c>
    </row>
    <row r="22" spans="1:3">
      <c t="s" r="A22" s="6">
        <v>119</v>
      </c>
    </row>
    <row r="23" spans="1:3">
      <c t="s" r="A23" s="3">
        <v>120</v>
      </c>
      <c t="n" r="B23" s="5">
        <v>183300</v>
      </c>
      <c t="n" r="C23" s="5">
        <v>170000</v>
      </c>
    </row>
    <row r="24" spans="1:3">
      <c t="s" r="A24" s="3">
        <v>121</v>
      </c>
      <c t="n" r="B24" s="5">
        <v>-21000</v>
      </c>
      <c t="n" r="C24" s="5">
        <v>0</v>
      </c>
    </row>
    <row r="25" spans="1:3">
      <c t="s" r="A25" s="3">
        <v>122</v>
      </c>
      <c t="n" r="B25" s="5">
        <v>162300</v>
      </c>
      <c t="n" r="C25" s="5">
        <v>170000</v>
      </c>
    </row>
    <row r="26" spans="1:3">
      <c t="s" r="A26" s="3">
        <v>123</v>
      </c>
      <c t="n" r="B26" s="5">
        <v>104091</v>
      </c>
      <c t="n" r="C26" s="5">
        <v>-77779</v>
      </c>
    </row>
    <row r="27" spans="1:3">
      <c t="s" r="A27" s="3">
        <v>124</v>
      </c>
      <c t="n" r="B27" s="5">
        <v>5666</v>
      </c>
      <c t="n" r="C27" s="5">
        <v>162847</v>
      </c>
    </row>
    <row r="28" spans="1:3">
      <c t="s" r="A28" s="3">
        <v>125</v>
      </c>
      <c t="n" r="B28" s="5">
        <v>109757</v>
      </c>
      <c t="n" r="C28" s="5">
        <v>85068</v>
      </c>
    </row>
    <row r="29" spans="1:3">
      <c t="s" r="A29" s="6">
        <v>126</v>
      </c>
    </row>
    <row r="30" spans="1:3">
      <c t="s" r="A30" s="3">
        <v>127</v>
      </c>
      <c t="n" r="B30" s="5">
        <v>488</v>
      </c>
      <c t="n" r="C30" s="5">
        <v>0</v>
      </c>
    </row>
    <row r="31" spans="1:3">
      <c t="s" r="A31" s="3">
        <v>128</v>
      </c>
      <c t="n" r="B31" s="7">
        <v>0</v>
      </c>
      <c t="n" r="C31"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29</v>
      </c>
      <c t="s" r="B1" s="2">
        <v>1</v>
      </c>
    </row>
    <row r="2" spans="1:2">
      <c t="s" r="B2" s="2">
        <v>2</v>
      </c>
    </row>
    <row r="3" spans="1:2">
      <c t="s" r="A3" s="3">
        <v>130</v>
      </c>
      <c t="s" r="B3" s="3">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t="s" r="A1" s="1">
        <v>132</v>
      </c>
      <c t="s" r="B1" s="2">
        <v>1</v>
      </c>
    </row>
    <row r="2" spans="1:2">
      <c t="s" r="B2" s="2">
        <v>2</v>
      </c>
    </row>
    <row r="3" spans="1:2">
      <c t="s" r="A3" s="3">
        <v>133</v>
      </c>
      <c t="s" r="B3" s="3">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Interim Consolidated Balance Sh</vt:lpstr>
      <vt:lpstr>Interim Consolidated Balance S3</vt:lpstr>
      <vt:lpstr>Interim Consolidated Statements</vt:lpstr>
      <vt:lpstr>CONSOLIDATED STATEMENTS OF COMP</vt:lpstr>
      <vt:lpstr>Interim Consolidated Statement6</vt:lpstr>
      <vt:lpstr>Interim Consolidated Statement7</vt:lpstr>
      <vt:lpstr>Basis of Presentation</vt:lpstr>
      <vt:lpstr>Nature of Business and Operatio</vt:lpstr>
      <vt:lpstr>Going Concern</vt:lpstr>
      <vt:lpstr>Fair Value of Financial Instrum</vt:lpstr>
      <vt:lpstr>Restricted Cash</vt:lpstr>
      <vt:lpstr>Reclamation Deposit</vt:lpstr>
      <vt:lpstr>Plant and Equipment, Net</vt:lpstr>
      <vt:lpstr>Notes Payable</vt:lpstr>
      <vt:lpstr>Deferred Revenue, Investments, </vt:lpstr>
      <vt:lpstr>Asset Retirement Obligation</vt:lpstr>
      <vt:lpstr>Issuance of Common Shares and W</vt:lpstr>
      <vt:lpstr>Stock Based Compensation</vt:lpstr>
      <vt:lpstr>Commitments and Contingencies</vt:lpstr>
      <vt:lpstr>Related Party Transactions</vt:lpstr>
      <vt:lpstr>Subsequent Events</vt:lpstr>
      <vt:lpstr>Fair Value of Financial Instr23</vt:lpstr>
      <vt:lpstr>Plant and Equipment, Net (Table</vt:lpstr>
      <vt:lpstr>Deferred Revenue, Investments25</vt:lpstr>
      <vt:lpstr>Asset Retirement Obligation (Ta</vt:lpstr>
      <vt:lpstr>Stock Based Compensation (Table</vt:lpstr>
      <vt:lpstr>Related Party Transactions (Tab</vt:lpstr>
      <vt:lpstr>Nature of Business and Operat29</vt:lpstr>
      <vt:lpstr>Going Concern (Narrative) (Deta</vt:lpstr>
      <vt:lpstr>Reclamation Deposit (Narrative)</vt:lpstr>
      <vt:lpstr>Plant and Equipment, Net (Narra</vt:lpstr>
      <vt:lpstr>Notes Payable (Narrative) (Deta</vt:lpstr>
      <vt:lpstr>Deferred Revenue, Investments34</vt:lpstr>
      <vt:lpstr>Asset Retirement Obligation (Na</vt:lpstr>
      <vt:lpstr>Stock Based Compensation (Narra</vt:lpstr>
      <vt:lpstr>Commitments and Contingencies (</vt:lpstr>
      <vt:lpstr>Related Party Transactions (Nar</vt:lpstr>
      <vt:lpstr>Subsequent Events (Narrative) (</vt:lpstr>
      <vt:lpstr>Schedule of Fair Value, by Bala</vt:lpstr>
      <vt:lpstr>Schedule of Accumulated and Pro</vt:lpstr>
      <vt:lpstr>Schedule of Property, Plant and</vt:lpstr>
      <vt:lpstr>Deferred Revenue, Marketable Se</vt:lpstr>
      <vt:lpstr>Schedule of Asset Retirement Ob</vt:lpstr>
      <vt:lpstr>Schedule of Share-based Compens</vt:lpstr>
      <vt:lpstr>Schedule of Related Party Tra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3:53:45Z</dcterms:created>
  <dcterms:modified xmlns:dcterms="http://purl.org/dc/terms/" xmlns:xsi="http://www.w3.org/2001/XMLSchema-instance" xsi:type="dcterms:W3CDTF">2016-02-16T13:53:45Z</dcterms:modified>
  <dc:title xmlns:dc="http://purl.org/dc/elements/1.1/">Untitled</dc:title>
  <dc:description xmlns:dc="http://purl.org/dc/elements/1.1/"/>
  <dc:subject xmlns:dc="http://purl.org/dc/elements/1.1/"/>
  <cp:keywords/>
  <cp:category/>
</cp:coreProperties>
</file>